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Business Acquisition" sheetId="11" state="visible" r:id="rId11"/>
    <sheet xmlns:r="http://schemas.openxmlformats.org/officeDocument/2006/relationships" name="Recently Issued Accounting Stan" sheetId="12" state="visible" r:id="rId12"/>
    <sheet xmlns:r="http://schemas.openxmlformats.org/officeDocument/2006/relationships" name="Income Taxes" sheetId="13" state="visible" r:id="rId13"/>
    <sheet xmlns:r="http://schemas.openxmlformats.org/officeDocument/2006/relationships" name="Defined Benefit Pension Plans" sheetId="14" state="visible" r:id="rId14"/>
    <sheet xmlns:r="http://schemas.openxmlformats.org/officeDocument/2006/relationships" name="Net Income Attributable to Shar"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and Special Charg"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Defined Benefit Pension Plans (" sheetId="23" state="visible" r:id="rId23"/>
    <sheet xmlns:r="http://schemas.openxmlformats.org/officeDocument/2006/relationships" name="Net Income Attributable to Sh24"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Restructuring and Special Cha28" sheetId="28" state="visible" r:id="rId28"/>
    <sheet xmlns:r="http://schemas.openxmlformats.org/officeDocument/2006/relationships" name="Basis of Presentation (VIE) (De" sheetId="29" state="visible" r:id="rId29"/>
    <sheet xmlns:r="http://schemas.openxmlformats.org/officeDocument/2006/relationships" name="Basis of Presentation (Acquisit" sheetId="30" state="visible" r:id="rId30"/>
    <sheet xmlns:r="http://schemas.openxmlformats.org/officeDocument/2006/relationships" name="Business Acquisition (Details)" sheetId="31" state="visible" r:id="rId31"/>
    <sheet xmlns:r="http://schemas.openxmlformats.org/officeDocument/2006/relationships" name="Recently Issued Accounting St32" sheetId="32" state="visible" r:id="rId32"/>
    <sheet xmlns:r="http://schemas.openxmlformats.org/officeDocument/2006/relationships" name="Income Taxes (Details)" sheetId="33" state="visible" r:id="rId33"/>
    <sheet xmlns:r="http://schemas.openxmlformats.org/officeDocument/2006/relationships" name="Defined Benefit Pension Plans34" sheetId="34" state="visible" r:id="rId34"/>
    <sheet xmlns:r="http://schemas.openxmlformats.org/officeDocument/2006/relationships" name="Defined Benefit Pension Plans35" sheetId="35" state="visible" r:id="rId35"/>
    <sheet xmlns:r="http://schemas.openxmlformats.org/officeDocument/2006/relationships" name="Net Income Attributable to Sh36" sheetId="36" state="visible" r:id="rId36"/>
    <sheet xmlns:r="http://schemas.openxmlformats.org/officeDocument/2006/relationships" name="Net Income Attributable to Sh37" sheetId="37" state="visible" r:id="rId37"/>
    <sheet xmlns:r="http://schemas.openxmlformats.org/officeDocument/2006/relationships" name="Net Income Attributable to Sh38" sheetId="38" state="visible" r:id="rId38"/>
    <sheet xmlns:r="http://schemas.openxmlformats.org/officeDocument/2006/relationships" name="Net Income Attributable to Sh39" sheetId="39" state="visible" r:id="rId39"/>
    <sheet xmlns:r="http://schemas.openxmlformats.org/officeDocument/2006/relationships" name="Net Income Attributable to Sh40" sheetId="40" state="visible" r:id="rId40"/>
    <sheet xmlns:r="http://schemas.openxmlformats.org/officeDocument/2006/relationships" name="Accumulated Other Comprehensi41" sheetId="41" state="visible" r:id="rId41"/>
    <sheet xmlns:r="http://schemas.openxmlformats.org/officeDocument/2006/relationships" name="Fair Value Measurements (Detail" sheetId="42" state="visible" r:id="rId42"/>
    <sheet xmlns:r="http://schemas.openxmlformats.org/officeDocument/2006/relationships" name="Segment Information (Details)" sheetId="43" state="visible" r:id="rId43"/>
    <sheet xmlns:r="http://schemas.openxmlformats.org/officeDocument/2006/relationships" name="Segment Information (Revenues B" sheetId="44" state="visible" r:id="rId44"/>
    <sheet xmlns:r="http://schemas.openxmlformats.org/officeDocument/2006/relationships" name="Commitments and Contingencies (" sheetId="45" state="visible" r:id="rId45"/>
    <sheet xmlns:r="http://schemas.openxmlformats.org/officeDocument/2006/relationships" name="Restructuring and Special Cha46" sheetId="46" state="visible" r:id="rId46"/>
    <sheet xmlns:r="http://schemas.openxmlformats.org/officeDocument/2006/relationships" name="Restructuring and Special Cha47"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56">
  <si>
    <t>Document and Entity Information - shares</t>
  </si>
  <si>
    <t>9 Months Ended</t>
  </si>
  <si>
    <t>Sep. 30, 2017</t>
  </si>
  <si>
    <t>Oct. 31, 2017</t>
  </si>
  <si>
    <t>Document Information</t>
  </si>
  <si>
    <t>Entity Registrant Name</t>
  </si>
  <si>
    <t>CRAWFORD &amp; CO</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Class A Non-Voting</t>
  </si>
  <si>
    <t>Entity Common Stock, Shares Outstanding</t>
  </si>
  <si>
    <t>Class B Voting</t>
  </si>
  <si>
    <t>Condensed Consolidated Statements of Operations Unaudited - USD ($) shares in Thousands, $ in Thousands</t>
  </si>
  <si>
    <t>3 Months Ended</t>
  </si>
  <si>
    <t>Sep. 30, 2016</t>
  </si>
  <si>
    <t>Revenu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174 and $278 for the three months ended September 30, 2017 and 2016, respectively, and $581 and $498 for the nine months ended September 30, 2017 and 2016, respectively</t>
  </si>
  <si>
    <t>Restructuring and special charges</t>
  </si>
  <si>
    <t>Total Costs and Expenses</t>
  </si>
  <si>
    <t>Other Income</t>
  </si>
  <si>
    <t>Income Before Income Taxes</t>
  </si>
  <si>
    <t>Provision for Income Taxes</t>
  </si>
  <si>
    <t>Net Income</t>
  </si>
  <si>
    <t>Net Income Attributable to Noncontrolling Interests and Redeemable Noncontrolling Interests</t>
  </si>
  <si>
    <t>Net Income Attributable to Shareholders of Crawford &amp; Company</t>
  </si>
  <si>
    <t>Earnings Per Share - Basic:</t>
  </si>
  <si>
    <t>Earnings per share - basic (usd per share)</t>
  </si>
  <si>
    <t>Earnings Per Share - Diluted:</t>
  </si>
  <si>
    <t>Earnings per share - diluted (usd per share)</t>
  </si>
  <si>
    <t>Weighted-Average Shares Used to Compute Basic Earnings Per Share:</t>
  </si>
  <si>
    <t>Weighted-average common shares outstanding, basic</t>
  </si>
  <si>
    <t>Weighted-Average Shares Used to Compute Diluted Earnings Per Share:</t>
  </si>
  <si>
    <t>Weighted-average common shares outstanding, diluted</t>
  </si>
  <si>
    <t>Cash Dividends Per Share:</t>
  </si>
  <si>
    <t>Cash dividends per share (usd per share)</t>
  </si>
  <si>
    <t>Condensed Consolidated Statements of Operations Unaudited (Parentheticals) - USD ($) $ in Thousands</t>
  </si>
  <si>
    <t>Income Statement [Abstract]</t>
  </si>
  <si>
    <t>Interest income</t>
  </si>
  <si>
    <t>Condensed Consolidated Statements of Comprehensive Income Unaudited - USD ($) $ in Thousands</t>
  </si>
  <si>
    <t>Statement of Comprehensive Income [Abstract]</t>
  </si>
  <si>
    <t>Net income</t>
  </si>
  <si>
    <t>Other Comprehensive Income (Loss):</t>
  </si>
  <si>
    <t>Net foreign currency translation income (loss), net of tax of $0 and $0, respectively</t>
  </si>
  <si>
    <t>Amortization of actuarial losses for retirement plans included in net periodic pension cost, net of tax of $975 and $1,126 for the three months ended September 30, 2017 and 2016, respectively, and $2,954 and $3,339 for the nine months ended September 30, 2017 and 2016, respectively</t>
  </si>
  <si>
    <t>Other Comprehensive Income (Loss)</t>
  </si>
  <si>
    <t>Comprehensive Income</t>
  </si>
  <si>
    <t>Comprehensive (income) loss attributable to noncontrolling interests and redeemable noncontrolling interests</t>
  </si>
  <si>
    <t>Comprehensive Income Attributable to Shareholders of Crawford &amp; Company</t>
  </si>
  <si>
    <t>Condensed Consolidated Statements of Comprehensive Income Unaudited (Parentheticals) - USD ($) $ in Thousands</t>
  </si>
  <si>
    <t>OCI, Tax on foreign currency translation gains (losses)</t>
  </si>
  <si>
    <t>OCI, Tax on amortization of actuarial losses on retirement plans included in net periodic pension cost</t>
  </si>
  <si>
    <t>Condensed Consolidated Balance Sheets Unaudited - USD ($) $ in Thousands</t>
  </si>
  <si>
    <t>Dec. 31, 2016</t>
  </si>
  <si>
    <t>[1]</t>
  </si>
  <si>
    <t>Current Assets:</t>
  </si>
  <si>
    <t>Cash and cash equivalents</t>
  </si>
  <si>
    <t>Accounts receivable, less allowance for doubtful accounts of $16,122 and $14,499 respectively</t>
  </si>
  <si>
    <t>Unbilled revenues, at estimated billable amounts</t>
  </si>
  <si>
    <t>Income taxes receivable</t>
  </si>
  <si>
    <t>Prepaid expenses and other current assets</t>
  </si>
  <si>
    <t>Total Current Assets</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long-term debt and capital leases</t>
  </si>
  <si>
    <t>Total Current Liabilities</t>
  </si>
  <si>
    <t>Noncurrent Liabilities:</t>
  </si>
  <si>
    <t>Long-term debt and capital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outstanding, value</t>
  </si>
  <si>
    <t>Derived from the audited Consolidated Balance Sheet</t>
  </si>
  <si>
    <t>Condensed Consolidated Balance Sheets Unaudited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Unaudited - USD ($) $ in Thousands</t>
  </si>
  <si>
    <t>Cash Flows From Operating Activities:</t>
  </si>
  <si>
    <t>Reconciliation of net income to net cash provided by operating activities:</t>
  </si>
  <si>
    <t>Depreciation and amortization</t>
  </si>
  <si>
    <t>Stock-based compensation</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Capitalization of computer software costs</t>
  </si>
  <si>
    <t>Payments for business acquisitions, net of cash acquired</t>
  </si>
  <si>
    <t>Other investing activities</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Decrease in note payable for stock repurchase</t>
  </si>
  <si>
    <t>Repurchases of common stock</t>
  </si>
  <si>
    <t>Increases in short-term and revolving credit facility borrowings</t>
  </si>
  <si>
    <t>Payments on short-term and revolving credit facility borrowings</t>
  </si>
  <si>
    <t>Payments on capital lease obligations</t>
  </si>
  <si>
    <t>Dividends paid to noncontrolling interests</t>
  </si>
  <si>
    <t>Other financing activities</t>
  </si>
  <si>
    <t>Net cash provided by (used in) financing activities</t>
  </si>
  <si>
    <t>Effects of exchange rate changes on cash and cash equivalents</t>
  </si>
  <si>
    <t>Decrease in cash and cash equivalents</t>
  </si>
  <si>
    <t>Cash and cash equivalents at beginning of year</t>
  </si>
  <si>
    <t>Cash and cash equivalents at end of period</t>
  </si>
  <si>
    <t>Condensed Consolidated Statements of Shareholders' Investment Unaudited - USD ($) $ in Thousands</t>
  </si>
  <si>
    <t>Jun. 30, 2017</t>
  </si>
  <si>
    <t>Mar. 31, 2017</t>
  </si>
  <si>
    <t>Jun. 30, 2016</t>
  </si>
  <si>
    <t>Mar. 31, 2016</t>
  </si>
  <si>
    <t>Increase (Decrease) in Stockholders' Equity [Roll Forward]</t>
  </si>
  <si>
    <t>Beginning balance</t>
  </si>
  <si>
    <t>Net income (loss)</t>
  </si>
  <si>
    <t>[2]</t>
  </si>
  <si>
    <t>Other comprehensive income (loss)</t>
  </si>
  <si>
    <t>Cumulative-effect adjustment of ASU 2016-09</t>
  </si>
  <si>
    <t>Common stock activity, net</t>
  </si>
  <si>
    <t>Acquisition of noncontrolling interests</t>
  </si>
  <si>
    <t>Adjustments to noncontrolling interests</t>
  </si>
  <si>
    <t>Ending balance</t>
  </si>
  <si>
    <t>Net income (loss) attributable to redeemable noncontrolling interest</t>
  </si>
  <si>
    <t>Additional Paid-In Capital</t>
  </si>
  <si>
    <t>Retained Earnings</t>
  </si>
  <si>
    <t>Accumulated Other Comprehensive Loss</t>
  </si>
  <si>
    <t>Noncontrolling Interests</t>
  </si>
  <si>
    <t>Class A Non-Voting | Common Stock</t>
  </si>
  <si>
    <t>Class B Voting | Common Stock</t>
  </si>
  <si>
    <t>(1) The total net income presented in the consolidated statements of shareholders' investment for the three months ended March 31, June 30, and September 30, 2017 excludes $178, $203, and $278 respectively, in net loss attributable to the redeemable noncontrolling interests.</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and nine months ended, and the Company's financial position as of, September 30, 2017 are not necessarily indicative of the results or financial position that may be expected for the year ending December 31, 2017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6 .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6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6 .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September 30, 2017 and December 31, 2016 , the liabilities of the deferred compensation plan were $7,572,000 and $9,385,000 , respectively, which represented obligations of the Company rather than of the rabbi trust, and the values of the assets held in the related rabbi trust were $16,462,000 and $16,227,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September 30, 2017 were $10,163,000 and $10,791,000 , respectively. Total assets and liabilities of LWI as of December 31, 2016 were $9,300,000 and $10,554,000 , respectively. Included in LWI's total liabilities is a loan from Crawford of $8,756,000 and $8,704,000 as of September 30, 2017 and December 31, 2016 , respectively.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t>
  </si>
  <si>
    <t>Business Acquisition</t>
  </si>
  <si>
    <t>Business Combinations [Abstract]</t>
  </si>
  <si>
    <t xml:space="preserve"> Business Acquisition On January 4, 2017, the Company acquired 85% of the outstanding membership interests of WeGoLook ® , LLC, for cash consideration of $36,125,000 . WeGoLook provides a variety of on-demand inspection, verification, and other field services for businesses and consumers through a mobile platform of independent contractors. Based on our preliminary acquisition accounting, net tangible assets acquired totaled $1,040,000 , including $96,000 of cash. The difference between the purchase price and the net assets acquired represents indefinite- and definite-lived intangible assets, goodwill and redeemable noncontrolling interests. The acquisition was funded primarily through additional borrowings under the Company's credit facility. The purchase agreement also provides that: (a) $250,000 of the purchase price will be held in escrow to secure the net working capital post-closing adjustment; and (b) $800,000 of the purchase price will be held in escrow for a period of 15 months , and $1,000,000 of the purchase price will be held in escrow for a period of 24 months , after the closing date in each case, to secure any valid indemnification claims that the Company may assert for specified breaches of representations, warranties or covenants under the purchase agreement. As of September 30, 2017, the $250,000 net working capital post-closing adjustment escrow has been released. The Company has an option, beginning on January 1, 2022 and expiring on December 31, 2023, to acquire the remaining 15% of the outstanding membership interests of WeGoLook. In the event the Company does not exercise the option, beginning on January 1, 2024, the minority members shall have the right to require the Company to acquire the minority members’ interests on or before December 31, 2024. In addition, at the time of the exercise of the option or the put, the minority members may be entitled to additional consideration depending on whether certain financial targets of WeGoLook are achieved between closing and December 31, 2021. The acquisition was accounted for under the guidance of ASC 805-10, as a business combination under the acquisition method. The preliminary application of acquisition accounting to the assets acquired, and liabilities and redeemable noncontrolling interests assumed, as well as the results of operations of WeGoLook including income or loss attributable to redeemable noncontrolling interests, are reported within the Company’s U.S. Services segment. As a result of the acquisition, the Company preliminarily recognized definite-lived intangible assets of $17,794,000 consisting of developed technology, customer relationships, non-compete agreements and established relationships with independent contractors. The estimated useful lives of these definite-lived intangible assets range from three to ten years. The Company recognized related amortization expense of $643,000 and $1,930,000 in its unaudited Condensed Consolidated Statements of Operations for the three months and nine months ended September 30, 2017 . The Company preliminarily recognized goodwill of $23,977,000 related to the acquisition. The Company anticipates the goodwill attributable to the acquisition will be deductible for tax purposes. The Company recognized noncontrolling interests of $7,743,000 which were measured at fair value at the acquisition date. The noncontrolling interests have been recorded as "Redeemable Noncontrolling Interests" in the Company's unaudited Condensed Consolidated Balance Sheets. During the nine months ended September 30, 2017 , no changes were made to the redemption value of the redeemable noncontrolling interests; the change in value was due to the loss for the period. See Note 1, “Basis of Presentation” for a discussion of noncontrolling interests and redeemable noncontrolling interests. The business acquisition accounting is preliminary and subject to change, as the Company gathers additional information related to the assets acquired and liabilities and redeemable noncontrolling interests assumed, including intangible assets, other assets, accrued liabilities, deferred taxes, and uncertain tax positions. The Company is in the process of obtaining final third-party valuations of certain intangible assets; thus, the provisional measurements of intangible assets, goodwill, redeemable noncontrolling interests, and deferred income taxes are subject to change. The Company does not anticipate the WeGoLook operations will have a material impact on the Company’s consolidated results of operations or its earnings per share during 2017. For the three months and nine months ended September 30, 2017 , WeGoLook accounted for $2,180,000 and $6,338,000 of the Company’s consolidated revenues before reimbursements, respectively.</t>
  </si>
  <si>
    <t>Recently Issued Accounting Standards</t>
  </si>
  <si>
    <t>Accounting Changes and Error Corrections [Abstract]</t>
  </si>
  <si>
    <t>Recently Issued Accounting Standards Derivatives and Hedging-Targeted Improvements to Accounting for Hedging Activities In August 2017, the Financial Accounting Standards Board ("FASB") issued Accounting Standards Update ("ASU") 2017-12, "Targeted Improvements to Accounting for Hedging Activities." The ASU was issued to improve the financial reporting of hedging relationships to better portray the economic results of an entity's risk management activities in its financial statements. Additionally, the amendments in this update simplify the application of the hedge accounting guidance. The update is effective for annual periods beginning after December 15, 2018, and interim periods thereafter. Early adoption is permitted, with the effect of adoption reflected as of the beginning of the fiscal year of adoption. The Company is currently evaluating the effect this ASU may have on its results of operations, financial condition and cash flows. The Company is not party to any derivative contracts. Earning Per Share-Distinguishing Liabilities from Equity-Derivatives and Hedg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Part I changes the classification analysis of certain equity-linked financial instruments with down round features and the related disclosures. Part II of the amendments recharacterizes the indefinite deferral of certain provisions of Topic 480 and do not have an accounting effect. The update is effective for annual periods beginning after December 15, 2018, and interim periods thereafter. Early adoption is permitted, including adoption in an interim period. The Company is currently evaluating the effect this ASU may have on its results of operations, financial condition and cash flows. Compensation-Stock Compensation: Scope of Stock Compensation Modification Accounting In May 2017, the FASB issued ASU 2017-9, "Compensation-Stock Compensation: Scope of Stock Compensation Modification Accounting." The ASU was issued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update is effective for annual periods beginning after December 15, 2017, and interim periods thereafter. Early adoption is permitted, including adoption in any interim period. The Company is currently evaluating the effect this ASU may have on its results of operations, financial condition and cash flows. Compensation-Retirement Benefits: Improving the Presentation of Net Periodic Pension Cost and Net Periodic Postretirement Benefit Cost In March 2017, the FASB issued ASU 2017-7, "Compensation-Retirement Benefits: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update is effective for annual periods beginning after December 15, 2017, and interim periods thereafter. Early adoption is permitted, including adoption in any interim period. The Company is currently evaluating the effect this ASU may have on its results of operations, financial condition and cash flows. Simplifying the Test for Goodwill Impairment In January 2017, the FASB issued ASU 2017-4, "Simplifying the Test for Goodwill Impairment." The ASU was issued to simplify subsequent measurement of goodwill. The update eliminat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Company elected to early adopt this ASU during the three-month period ended March 31, 2017, with no effect on its results of operations, financial condition or cash flows. Clarifying the Definition of a Business In January 2017, the FASB issued ASU 2017-1, "Clarifying the Definition of a Business." The ASU was issued to clarify the definition of a business for purposes of acquisitions and dispositions. The amendments in this update provide a more robust framework than prior guidance to use in determining when a set of assets and activities constitutes a business. The Company early adopted this ASU during the three-month period ended March 31, 2017, with no effect on its results of operations, financial condition or cash flows. Restricted Cash In November 2016, the FASB issued ASU 2016-18, "Restricted Cash." The ASU was issued to address diversity in practice in the classification and presentation of a change in restricted cash on the statement of cash flows. The amendments in this update require that a statement of cash flows explain the change during the period in the total of cash, cash equivalents, and amounts generally described as restricted cash or restricted cash equivalents. The Company early adopted this ASU during the three-month period ended March 31, 2017, with no effect on its statement of cash flows. Intra-Entity Transfers of Assets Other Than Inventory In October 2016, the FASB issued ASU 2016-16, "Intra-Entity Transfers of Assets Other Than Inventory." The update was issued to improve the accounting for income tax consequences of intra-entity transfers of assets other than inventory. The initiative is designed to reduce the complexity in accounting standards. Under the amendment an entity should recognize the income tax consequences of an intra-entity transfer of an asset other than inventory when the transfer occurs. Consequently, the amendments in this update eliminate the exception for an intra-entity transfer of an asset other than inventory. The update is effective for annual periods beginning after December 15, 2017, and interim periods thereafter. Early adoption is permitted. The Company is currently evaluating the effect this ASU may have on its results of operations, financial condition and cash flows. Classification of Certain Cash Receipts and Cash Payments in the Statement of Cash Flows In August 2016, the FASB issued ASU 2016-15, "Statement of Cash Flows Classification of Certain Cash Receipts and Cash Payments." The update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update is effective for annual periods beginning after December 15, 2017, and interim periods thereafter. Early adoption is permitted. The Company is currently evaluating the effect this amendment may have on its statement of cash flows.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The amendment is effective for annual periods beginning after December 15, 2019, and interim periods within those fiscal years. Early adoption is permitted for fiscal years beginning after December 15, 2018, and interim periods within those fiscal years. The Company is currently evaluating the effect this amendment may have on its results of operations, financial condition and cash flows. Improvements to Employee Share-Based Payment Accounting In March 2016, the FASB issued ASU 2016-09, "Improvements to Employee Share-Based Payment Accounting." This update was issued as part of a simplification effort for the accounting of share-based payment transactions, including the income tax consequences, classification of awards as either equity or liabilities, change in forfeiture accounting, and classification on the statement of cash flows. The Company adopted this standard prospectively effective January 1, 2017. Prior periods have not been adjusted. As a result of adoption, the Company recorded an entry to increase deferred tax assets and increased retained earnings in the amount of $692,000 for tax benefits not previously recorded related to stock compensation. The Company will record all excess tax benefits and tax deficiencies on share-based payment awards as a discrete item in the income statement as these awards vest or are exercised. Forfeitures will be recognized as they occur. The Company reflects all payments made to taxing authorities on behalf of employees by withholding shares as a financing activity in the statement of cash flows. During the quarter and nine months ended September 30, 2017, the Company recorded tax benefits of $0 and $200,000 , respectively, as a result of adoption of this standard.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update are effective for annual periods beginning after December 15, 2016, and interim periods thereafter. The Company adopted this standard effective January 1, 2017, with no impact to its results of operations, financial condition and cash flow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anticipates the impact of adopting this standard will result in an increase in operating lease liabilities and right to use assets on its balance sheet. Revenue from Contracts with Customers In May 2014, the FASB issued ASU 2014-09, "Revenue from Contracts with Customers." Under ASU 2014-09, companies will be required to recognize revenue to depict the transfer of control for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d the effective date for the Company to January 1, 2018. Early adoption is permitted, but not before the original effective date. The FASB issued ASU 2016-08, "Principal versus Agent Considerations (Reporting Revenue Gross versus Net)" in March 2016, ASU 2016-10, "Revenue from Contracts with Customers: Identifying Performance Obligations and Licensing" in April 2016, ASU 2016-12, "Revenue from Contracts with Customers: Narrow-Scope Improvements and Practical Expedients," in May 2016, and ASU 2016-20, “Technical Corrections and Improvements to Topic 606, Revenue from Contracts with Customers,” in December 2016. All of these amendments are intended to improve and clarify the implementation guidance of ASU 2014-09 and have the same effective date as the original standard. The Company has reviewed a sample of contracts with its customers that represent approximately 50% of its consolidated annual revenues before reimbursements that the Company believes is representative of its significant revenue streams identified to date, and is performing procedures to confirm the initial assessment as applied to all revenue streams. The assessment of the impact on revenue and expenses based on these reviews to determine the impact to the Company’s results of operations, financial position and cash flows as a result of this guidance is ongoing. As the Company completes its overall assessment, it is also identifying and preparing to implement changes to its accounting policies and disclosure requirements. For example, the ASU requires increased disclosure, which in turn is expected to require certain new processes and system changes. The Company's evaluation indicated that process and system changes are required to capture the amounts and expected timing of revenues to be recognized from the remaining performance obligations during and as of each reporting period and the Company has completed a majority of these process and system changes at this time. The Company expects to adopt this new standard as of January 1, 2018 using the modified retrospective method that may result in a cumulative effect adjustment as of the date of adoption.</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Company estimates that its effective income tax rate for 2017 will be approximately 30% after considering known discrete items. The decrease in rate is due to certain non-recurring benefits in 2017 and changes in the mix of income. The provision for income taxes on consolidated income totaled $4.9 million and $8.6 million for the three months ended September 30, 2017 and 2016 , respectively. The provision for income taxes on consolidated income totaled $16.6 million and $20.0 million for the nine months ended September 30, 2017 and 2016 , respectively. The overall effective tax rate decreased to 35.7% for the nine months ended September 30, 2017 compared with 40.7% for the 2016 period due to changes in non-recurring items and mix of income year over year.</t>
  </si>
  <si>
    <t>Defined Benefit Pension Plans</t>
  </si>
  <si>
    <t>Defined Benefit Plan [Abstract]</t>
  </si>
  <si>
    <t>Defined Benefit Pension Plans Net periodic benefit cost related to all of the Company's defined benefit pension plans recognized in the Company's unaudited Condensed Consolidated Statements of Operations for the three months and nine months ended September 30, 2017 and 2016 included the following components: Three months ended Nine months ended (in thousands) September 30, September 30, September 30, September 30, Service cost $ 333 $ 167 $ 980 $ 825 Interest cost 5,656 6,726 16,829 23,298 Expected return on assets (8,608 ) (8,024 ) (25,623 ) (28,782 ) Amortization of actuarial loss 2,782 2,911 8,297 9,729 Net periodic benefit cost $ 163 $ 1,780 $ 483 $ 5,070 For the nine-month period ended September 30, 2017 , the Company made contributions of $9,000,000 and $4,038,000 to its U.S. and U.K. defined benefit pension plans, respectively, compared with contributions of $9,000,000 and $4,564,000 , respectively, in the comparable 2016 periods. The Company is not required to make any additional contributions to its U.S. or U.K. defined benefit pension plans for the remainder of 2017; however, the Company expects to make additional contributions of approximately $1,327,000 to its U.K. plan during the remainder of 2017 . No additional contributions are expected to be made to the U.S. plan during the remainder of 2017.</t>
  </si>
  <si>
    <t>Net Income Attributable to Shareholders of Crawford &amp; Company per Common Share</t>
  </si>
  <si>
    <t>Earnings Per Share [Abstract]</t>
  </si>
  <si>
    <t>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first three quarters of each of 2017 and 2016, the Board of Directors declared a higher dividend on CRD-A than on CRD-B. The computations of basic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basic: Numerator: Allocation of undistributed earnings $ 4,703 $ 3,691 $ 4,195 $ 3,350 $ 10,858 $ 8,532 $ 10,003 $ 8,037 Dividends paid 2,193 1,226 2,166 1,234 6,593 3,695 6,459 3,703 Net income attributable to common shareholders, basic $ 6,896 $ 4,917 $ 6,361 $ 4,584 $ 17,451 $ 12,227 $ 16,462 $ 11,740 Denominator: Weighted-average common shares outstanding, basic 31,276 24,550 30,922 24,690 31,359 24,639 30,731 24,690 Earnings per share - basic $ 0.22 $ 0.20 $ 0.21 $ 0.19 $ 0.56 $ 0.50 $ 0.54 $ 0.48 The computations of diluted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diluted: Numerator: Allocation of undistributed earnings $ 4,756 $ 3,638 $ 4,239 $ 3,306 $ 10,978 $ 8,412 $ 10,071 $ 7,969 Dividends paid 2,193 1,226 2,166 1,234 6,593 3,695 6,459 3,703 Net income attributable to common shareholders, diluted $ 6,949 $ 4,864 $ 6,405 $ 4,540 $ 17,571 $ 12,107 $ 16,530 $ 11,672 Denominator: Weighted-average common shares outstanding, basic 31,276 24,550 30,922 24,690 31,359 24,639 30,731 24,690 Weighted-average effect of dilutive securities 821 — 743 — 797 — 469 — Weighted-average common shares outstanding, diluted 32,097 24,550 31,665 24,690 32,156 24,639 31,200 24,690 Earnings per share - diluted $ 0.22 $ 0.20 $ 0.20 $ 0.18 $ 0.55 $ 0.49 $ 0.53 $ 0.47 Listed below are the shares excluded from the denominator in the above computation of diluted earnings per share for CRD-A because their inclusion would have been antidilutive: Three months ended Nine months ended (in thousands) September 30, September 30, September 30, September 30, Shares underlying stock options excluded 729 50 692 70 Performance stock grants excluded because performance conditions have not been met (1) 201 895 201 895 ________________________________________________ (1) Compensation cost is recognized for these performance stock grants based on expected achievement rates; however, no consideration is given to these performance stock grants when calculating earnings per share until the performance measurements have been achieved. The following table details shares issued during the three months and nine months ended September 30, 2017 and September 30, 2016 .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September 30, September 30, September 30, CRD-A issued under Non-Employee Director Stock Plan 9 2 99 121 CRD-A issued under the Employee Stock Purchase Plan 102 119 102 119 CRD-A issued under the U.K. ShareSave Scheme 4 10 63 151 CRD-A issued under the International Employee Stock Purchase Plan 8 7 8 7 CRD-A issued under the Executive Stock Bonus Plan — 13 107 17 CRD-A issued under the 2016 Omnibus Stock and Incentive Plan 75 — 137 — The Company's share repurchase authorization, approved in August 2014, (the "2014 Repurchase Authorization") provided the Company with the ability to repurchase up to 2,000,000 shares of CRD-A or CRD-B (or both). The 2014 Repurchase Authorization was terminated on July 28, 2017. Effective July 29, 2017, the Company's Board of Directors authorized the repurchase of up to 2,000,000 shares of CRD-A or CRD-B (or both) through July 2020 (the "2017 Repurchase Authorization"). Under the 2017 Repurchase Authorization, repurchases may be made for cash, in the open market or privately negotiated transactions at such times and for such prices as management deems appropriate, subject to applicable contractual and regulatory restrictions. At September 30, 2017 , the Company had remaining authorization to repurchase 1,829,263 shares under the 2017 Repurchase Authorization. During the three months ended September 30, 2017, the Company repurchased 193,527 shares of CRD-A, of which 75,000 shares were repurchased prior to July 29, 2017, under the 2014 Repurchases Authorization and 127,100 shares of CRD-B, of which 74,890 shares were repurchased under the 2014 Repurchase Authorization prior to July 29, 2017, at an average cost of $7.77 and $8.87 , respectively. During the three months ended September 30, 2016 the Company did not repurchase any shares of CRD-A or CRD-B. During the nine months ended September 30, 2017 , the Company repurchased 549,847 shares of CRD-A and 175,588 shares of CRD-B at an average cost of $8.19 and $8.89 , respectively. During the nine months ended September 30, 2016 the Company did not repurchase any shares of CRD-A or CRD-B.</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September 30, 2017 Nine months ended September 30, 2017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1,234 ) $ (174,791 ) $ (206,025 ) $ (33,449 ) $ (178,324 ) $ (211,773 ) Other comprehensive income before reclassifications 7,000 — 7,000 9,215 — 9,215 Amounts reclassified from accumulated other comprehensive income — 1,745 1,745 — 5,278 5,278 Net current period other comprehensive income 7,000 1,745 8,745 9,215 5,278 14,493 Ending balance $ (24,234 ) $ (173,046 ) $ (197,280 ) $ (24,234 ) $ (173,046 ) $ (197,280 ) Three months ended September 30, 2016 Nine months ended September 30, 2016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9,817 ) $ (194,002 ) $ (213,819 ) $ (24,347 ) $ (198,284 ) $ (222,631 ) Other comprehensive (loss) income before reclassifications (4,194 ) — (4,194 ) 336 — 336 Amounts reclassified from accumulated other comprehensive income — 2,171 2,171 — 6,453 6,453 Net current period other comprehensive (loss) income (4,194 ) 2,171 (2,023 ) 336 6,453 6,789 Ending balance $ (24,011 ) $ (191,831 ) $ (215,842 ) $ (24,011 ) $ (191,831 ) $ (215,842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5, "Defined Benefit Pension Plans" for additional details. The other comprehensive loss amounts attributable to noncontrolling interests shown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that are measured at fair value on a recurring basis and that are categorized using the fair value hierarchy: Fair Value Measurements at September 30, 2017 Significant Other Significant Quoted Prices in Observable Unobservable Active Markets Inputs Inputs (in thousands) Total (Level 1) (Level 2) (Level 3) Assets: Money market funds (1) $ 10,127 $ 10,127 $ — $ —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 Fair Value Disclosures There were no transfers of assets between fair value levels during the three months or nine months ended September 30, 2017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carrying value approximates fair value.</t>
  </si>
  <si>
    <t>Segment Information</t>
  </si>
  <si>
    <t>Segment Reporting [Abstract]</t>
  </si>
  <si>
    <t>Segment Information Financial information for the three months and nine months ended September 30, 2017 and 2016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U.S. Services $ 63,052 $ 56,530 $ 184,843 $ 173,969 International 110,784 120,950 331,019 360,425 Broadspire 76,683 76,676 231,544 227,975 Garden City Group 20,032 23,130 59,659 74,494 Total segment revenues before reimbursements 270,551 277,286 807,065 836,863 Reimbursements 16,115 18,101 43,103 47,101 Total revenues $ 286,666 $ 295,387 $ 850,168 $ 883,964 Segment Operating Earnings (Loss): U.S. Services $ 9,537 $ 9,354 $ 26,187 $ 27,943 International 10,165 13,460 29,682 31,867 Broadspire 8,240 8,263 24,235 23,497 Garden City Group 188 2,152 (2,267 ) 5,982 Total segment operating earnings 28,130 33,229 77,837 89,289 Deduct: Unallocated corporate and shared (costs) and credits, net (4,078 ) (6,947 ) (6,333 ) (17,454 ) Net corporate interest expense (2,524 ) (2,262 ) (6,674 ) (7,553 ) Stock option expense (468 ) (176 ) (1,342 ) (403 ) Amortization of customer-relationship intangible assets (2,737 ) (2,401 ) (8,235 ) (7,280 ) Restructuring and special charges (1,431 ) (1,488 ) (8,818 ) (7,431 ) Income before income taxes $ 16,892 $ 19,955 $ 46,435 $ 49,168 Intersegment transactions are not material for any period presented. Operating earnings is the primary financial performance measure used by the Company's senior management and chief operating decision maker ("CODM") to evaluate the financial performance of the Company's four operating segments and make resource allocation and certain compensation decisions. The Company believes this measure is useful to othe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restructuring and special charges,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Revenues before reimbursements by major service line in the U.S. Services segment and the Broadspire segment are shown in the following table. It is not practicable to provide revenues by service line for the International segment. The Company considers all Garden City Group revenues to be derived from one service line. Three months ended Nine months ended (in thousands) September 30, September 30, September 30, September 30, U.S. Services Claims Field Operations $ 22,596 $ 21,657 $ 65,965 $ 62,363 Technical Services 7,990 7,127 22,123 21,056 Catastrophe Services 12,016 9,198 33,806 35,153 Subtotal U.S. Claims Services 42,602 37,982 121,894 118,572 Contractor Connection 18,270 18,548 56,611 55,397 WeGoLook 2,180 — 6,338 — Total Revenues before Reimbursements--U.S. Services $ 63,052 $ 56,530 $ 184,843 $ 173,969 Broadspire Medical Management Services 40,395 41,149 121,754 121,433 Workers' Compensation, Disability and Liability Claims Management 32,656 32,028 99,245 95,910 Risk Management Information Services 3,632 3,499 10,545 10,632 Total Revenues before Reimbursements--Broadspire $ 76,683 $ 76,676 $ 231,544 $ 227,975</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September 30, 2017 , the aggregate committed amount of letters of credit outstanding under the credit facility was $14,470,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si>
  <si>
    <t>Restructuring and Special Charges</t>
  </si>
  <si>
    <t>Restructuring and Related Activities [Abstract]</t>
  </si>
  <si>
    <t>Restructuring and Special Charges Total restructuring and special charges for the three months and nine months ended September 30, 2017 were $1,431,000 and $8,818,000 , respectively. Restructuring Charges Restructuring charges for the three months and nine months ended September 30, 2017 of $1,431,000 and $8,818,000 were incurred for the implementation and phase in of the Company's Global Business Services Center in Manila, Philippines and Global Technology Services Center in Pune, India (the "Centers"), restructuring and integration costs related to reductions of administrative costs and consolidation of management layers in certain operations, and other restructuring charges for asset impairments and lease termination costs. The following table shows the restructuring charges incurred by type of activity: Three months ended Nine months ended (in thousands) September 30, September 30, September 30, September 30, Implementation and phase-in of the Centers $ 91 $ 775 $ 314 $ 3,177 Restructuring and integration costs 741 586 7,457 2,189 Asset impairments and lease termination costs 599 — 1,047 1,165 Total restructuring charges $ 1,431 $ 1,361 $ 8,818 $ 6,531 Costs associated with the Centers were primarily for professional fees and severance costs. Costs associated with the restructuring and integration activities were primarily in U.S. administrative areas and the International segment and were predominantly for severance costs. Asset impairments and lease termination costs were incurred for obsolete software and the exiting of certain leased facilities. As of September 30, 2017 , the following liabilities remained on the Company's unaudited Condensed Consolidated Balance Sheets related to restructuring charges . The rollforward of these costs to September 30, 2017 were as follows: Three months ended September 30, 2017 (in thousands) Deferred rent Accrued compensation and related costs Accounts payable Other accrued liabilities Total Beginning balance, June 30, 2017 $ 2,241 $ 5,196 $ — $ 1,069 $ 8,506 Additions 348 — 734 101 248 1,431 Adjustments to accruals (300 ) — — — (300 ) Cash payments — (2,733 ) (81 ) (545 ) (3,359 ) Ending balance, September 30, 2017 $ 2,289 $ 3,197 $ 20 $ 772 $ 6,278 Nine months ended September 30, 2017 (in thousands) Deferred rent Accrued compensation and related costs Accounts payable Other accrued liabilities Total Beginning balance, December 31, 2016 $ 3,066 $ 1,525 $ 617 $ 1,949 $ 7,157 Additions 348 — 7,567 195 708 8,818 Adjustments to accruals (1,125 ) — — (431 ) (1,556 ) Cash payments — (5,895 ) (792 ) (1,454 ) (8,141 ) Ending balance, September 30, 2017 $ 2,289 $ 3,197 $ 20 $ 772 $ 6,278 Special Charges The Company recorded no special charges for the three months and nine months ended September 30, 2017 and $127,000 and $900,000 for the three months and nine months ended September 30, 2016, respectively. The special charges for the three months and nine months ended September 30, 2016 consisted of legal and professional fees.</t>
  </si>
  <si>
    <t>Subsequent Event</t>
  </si>
  <si>
    <t>Subsequent Events [Abstract]</t>
  </si>
  <si>
    <t>Subsequent Event On October 11, 2017, the Company, its subsidiaries Crawford &amp; Company Risk Services Investments Limited, Crawford &amp; Company (Canada) Inc. and Crawford &amp; Company (Australia) Pty. Ltd. (the Company, together with such subsidiaries, as borrowers (the "Borrowers")), Wells Fargo Bank, National Association, as administrative agent and a lender ("Wells Fargo"), Bank of America, N.A., as syndication agent and a lender, Citizens Bank, N.A., as documentation agent and a lender, and the other lenders party thereto, entered into an Amended and Restated Credit Agreement (the "Amended and Restated Credit Agreement"), which amended and restated that certain Credit Agreement, dated as of December 8, 2011, by and among, inter alia, the Borrowers, Wells Fargo and the other lenders from time to time party thereto (as previously amended, the "Original Credit Agreement"). In connection with the Amended and Restated Credit Agreement, the Company, the Company’s guarantor subsidiaries party thereto and Wells Fargo entered into an Amended and Restated Pledge and Security Agreement (the "Amended and Restated Pledge and Security Agreement") and an Amended and Restated Guaranty Agreement ( the "Amended and Restated Guaranty Agreement"), each dated as of the date of the Amended and Restated Credit Agreement. The Amended and Restated Credit Agreement: (i) increases the aggregate commitments under the Original Credit Agreement from $400.0 million to $450.0 million , without impacting the Company’s ability, subject to the satisfaction of certain conditions and its receipt of additional commitments, to exercise its option to further increase the revolving loan commitments by up to $200.0 million (previously $100.0 million under the Original Credit Agreement); (ii) extends the maturity date under the Amended and Restated Credit Agreement to November 23, 2022 (the maturity date was November 25, 2018 under the Original Credit Agreement); (iii) reduces the interest margin ranges to 1.30% to 2.10% for LIBOR loans (previously 1.50% to 2.25% ) and 0.30% to 1.10% for Base Rate loans (previously 0.50% to 1.25% ); (iv) reduces the minimum required fixed charge coverage ratio to 1.10 to 1.00 (previously 1.25 to 1.00 ); and (v) amends the leverage ratio tests to set a maximum permitted senior secured leverage ratio of 3.25 to 1.00 and set a maximum permitted total leverage ratio of 4.25 to 1.00 , among other things. The obligations of the Borrowers under the Amended and Restated Credit Agreement are guaranteed by each existing material domestic subsidiary of the Company, certain other domestic subsidiaries of the Company and certain existing material foreign subsidiaries of the Company that are disregarded entities for U.S. income tax purposes (each such foreign subsidiary, a "Disregarded Foreign Entity"), and such obligations are required to be guaranteed by each subsequently acquired or formed material domestic subsidiary and Disregarded Foreign Entity (each, a "Guarantor"), and the obligations of the Borrowers other than the Company ("Foreign Borrowers") for which the Company is not the primary obligor are also guaranteed by the Company. In addition, (i) the Borrowers’ obligations under the Amended and Restated Credit Agreement are secured by a first priority lien (subject to liens permitted by the Amended and Restated Credit Agreement) on substantially all of the personal property of the Company and the Guarantors as set forth in the Amended and Restated Pledge and Security Agreement and (ii) the obligations of the Foreign Borrowers are secured by a first priority lien on 100% of the capital stock of the Foreign Borrowers.</t>
  </si>
  <si>
    <t>Basis of Presentation (Policies)</t>
  </si>
  <si>
    <t>Basis of accounting</t>
  </si>
  <si>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and nine months ended, and the Company's financial position as of, September 30, 2017 are not necessarily indicative of the results or financial position that may be expected for the year ending December 31, 2017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6 .</t>
  </si>
  <si>
    <t>Reclassification</t>
  </si>
  <si>
    <t>Certain prior period amounts among the segments have been reclassified to conform to the current presentation. These reclassifications had no effect on the Company's reported consolidated results. Significant intercompany transactions have been eliminated in consolidation.</t>
  </si>
  <si>
    <t>Consolidation, variable interest entity, policy</t>
  </si>
  <si>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si>
  <si>
    <t>Consolidation, noncontrolling interests and redeemable noncontrolling interests, policy</t>
  </si>
  <si>
    <t>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t>
  </si>
  <si>
    <t>Earnings per share</t>
  </si>
  <si>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first three quarters of each of 2017 and 2016, the Board of Directors declared a higher dividend on CRD-A than on CRD-B.</t>
  </si>
  <si>
    <t>Defined Benefit Pension Plans (Tables)</t>
  </si>
  <si>
    <t>Schedule of defined benefit plans disclosures</t>
  </si>
  <si>
    <t>Net periodic benefit cost related to all of the Company's defined benefit pension plans recognized in the Company's unaudited Condensed Consolidated Statements of Operations for the three months and nine months ended September 30, 2017 and 2016 included the following components: Three months ended Nine months ended (in thousands) September 30, September 30, September 30, September 30, Service cost $ 333 $ 167 $ 980 $ 825 Interest cost 5,656 6,726 16,829 23,298 Expected return on assets (8,608 ) (8,024 ) (25,623 ) (28,782 ) Amortization of actuarial loss 2,782 2,911 8,297 9,729 Net periodic benefit cost $ 163 $ 1,780 $ 483 $ 5,070</t>
  </si>
  <si>
    <t>Net Income Attributable to Shareholders of Crawford &amp; Company per Common Share (Tables)</t>
  </si>
  <si>
    <t>Schedule of earnings per share, basic</t>
  </si>
  <si>
    <t>The computations of basic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basic: Numerator: Allocation of undistributed earnings $ 4,703 $ 3,691 $ 4,195 $ 3,350 $ 10,858 $ 8,532 $ 10,003 $ 8,037 Dividends paid 2,193 1,226 2,166 1,234 6,593 3,695 6,459 3,703 Net income attributable to common shareholders, basic $ 6,896 $ 4,917 $ 6,361 $ 4,584 $ 17,451 $ 12,227 $ 16,462 $ 11,740 Denominator: Weighted-average common shares outstanding, basic 31,276 24,550 30,922 24,690 31,359 24,639 30,731 24,690 Earnings per share - basic $ 0.22 $ 0.20 $ 0.21 $ 0.19 $ 0.56 $ 0.50 $ 0.54 $ 0.48</t>
  </si>
  <si>
    <t>Schedule of earnings per share, diluted</t>
  </si>
  <si>
    <t>The computations of diluted net income attributable to shareholders of Crawford &amp; Company per common share were as follows: Three months ended Nine months ended September 30, September 30, September 30, September 30, (in thousands, except per share amounts) CRD-A CRD-B CRD-A CRD-B CRD-A CRD-B CRD-A CRD-B Earnings per share - diluted: Numerator: Allocation of undistributed earnings $ 4,756 $ 3,638 $ 4,239 $ 3,306 $ 10,978 $ 8,412 $ 10,071 $ 7,969 Dividends paid 2,193 1,226 2,166 1,234 6,593 3,695 6,459 3,703 Net income attributable to common shareholders, diluted $ 6,949 $ 4,864 $ 6,405 $ 4,540 $ 17,571 $ 12,107 $ 16,530 $ 11,672 Denominator: Weighted-average common shares outstanding, basic 31,276 24,550 30,922 24,690 31,359 24,639 30,731 24,690 Weighted-average effect of dilutive securities 821 — 743 — 797 — 469 — Weighted-average common shares outstanding, diluted 32,097 24,550 31,665 24,690 32,156 24,639 31,200 24,690 Earnings per share - diluted $ 0.22 $ 0.20 $ 0.20 $ 0.18 $ 0.55 $ 0.49 $ 0.53 $ 0.47</t>
  </si>
  <si>
    <t>Schedule of antidilutive securities excluded from computation of earnings per share</t>
  </si>
  <si>
    <t>Listed below are the shares excluded from the denominator in the above computation of diluted earnings per share for CRD-A because their inclusion would have been antidilutive: Three months ended Nine months ended (in thousands) September 30, September 30, September 30, September 30, Shares underlying stock options excluded 729 50 692 70 Performance stock grants excluded because performance conditions have not been met (1) 201 895 201 895 ________________________________________________ (1) Compensation cost is recognized for these performance stock grants based on expected achievement rates; however, no consideration is given to these performance stock grants when calculating earnings per share until the performance measurements have been achieved.</t>
  </si>
  <si>
    <t>Schedule of shares issued under stock plans used in weighted average calc</t>
  </si>
  <si>
    <t>The following table details shares issued during the three months and nine months ended September 30, 2017 and September 30, 2016 .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September 30, September 30, September 30, CRD-A issued under Non-Employee Director Stock Plan 9 2 99 121 CRD-A issued under the Employee Stock Purchase Plan 102 119 102 119 CRD-A issued under the U.K. ShareSave Scheme 4 10 63 151 CRD-A issued under the International Employee Stock Purchase Plan 8 7 8 7 CRD-A issued under the Executive Stock Bonus Plan — 13 107 17 CRD-A issued under the 2016 Omnibus Stock and Incentive Plan 75 — 137 —</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September 30, 2017 Nine months ended September 30, 2017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1,234 ) $ (174,791 ) $ (206,025 ) $ (33,449 ) $ (178,324 ) $ (211,773 ) Other comprehensive income before reclassifications 7,000 — 7,000 9,215 — 9,215 Amounts reclassified from accumulated other comprehensive income — 1,745 1,745 — 5,278 5,278 Net current period other comprehensive income 7,000 1,745 8,745 9,215 5,278 14,493 Ending balance $ (24,234 ) $ (173,046 ) $ (197,280 ) $ (24,234 ) $ (173,046 ) $ (197,280 ) Three months ended September 30, 2016 Nine months ended September 30, 2016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9,817 ) $ (194,002 ) $ (213,819 ) $ (24,347 ) $ (198,284 ) $ (222,631 ) Other comprehensive (loss) income before reclassifications (4,194 ) — (4,194 ) 336 — 336 Amounts reclassified from accumulated other comprehensive income — 2,171 2,171 — 6,453 6,453 Net current period other comprehensive (loss) income (4,194 ) 2,171 (2,023 ) 336 6,453 6,789 Ending balance $ (24,011 ) $ (191,831 ) $ (215,842 ) $ (24,011 ) $ (191,831 ) $ (215,842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5, "Defined Benefit Pension Plans" for additional details.</t>
  </si>
  <si>
    <t>Fair Value Measurements (Tables)</t>
  </si>
  <si>
    <t>Schedule of fair value, assets and liabilities measured on recurring basis</t>
  </si>
  <si>
    <t>The following table presents the Company's assets that are measured at fair value on a recurring basis and that are categorized using the fair value hierarchy: Fair Value Measurements at September 30, 2017 Significant Other Significant Quoted Prices in Observable Unobservable Active Markets Inputs Inputs (in thousands) Total (Level 1) (Level 2) (Level 3) Assets: Money market funds (1) $ 10,127 $ 10,127 $ — $ —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t>
  </si>
  <si>
    <t>Segment Information (Tables)</t>
  </si>
  <si>
    <t>Reconciliation of operating profit from segments to consolidated</t>
  </si>
  <si>
    <t>Financial information for the three months and nine months ended September 30, 2017 and 2016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U.S. Services $ 63,052 $ 56,530 $ 184,843 $ 173,969 International 110,784 120,950 331,019 360,425 Broadspire 76,683 76,676 231,544 227,975 Garden City Group 20,032 23,130 59,659 74,494 Total segment revenues before reimbursements 270,551 277,286 807,065 836,863 Reimbursements 16,115 18,101 43,103 47,101 Total revenues $ 286,666 $ 295,387 $ 850,168 $ 883,964 Segment Operating Earnings (Loss): U.S. Services $ 9,537 $ 9,354 $ 26,187 $ 27,943 International 10,165 13,460 29,682 31,867 Broadspire 8,240 8,263 24,235 23,497 Garden City Group 188 2,152 (2,267 ) 5,982 Total segment operating earnings 28,130 33,229 77,837 89,289 Deduct: Unallocated corporate and shared (costs) and credits, net (4,078 ) (6,947 ) (6,333 ) (17,454 ) Net corporate interest expense (2,524 ) (2,262 ) (6,674 ) (7,553 ) Stock option expense (468 ) (176 ) (1,342 ) (403 ) Amortization of customer-relationship intangible assets (2,737 ) (2,401 ) (8,235 ) (7,280 ) Restructuring and special charges (1,431 ) (1,488 ) (8,818 ) (7,431 ) Income before income taxes $ 16,892 $ 19,955 $ 46,435 $ 49,168</t>
  </si>
  <si>
    <t>Schedule of revenues by major service line</t>
  </si>
  <si>
    <t>Revenues before reimbursements by major service line in the U.S. Services segment and the Broadspire segment are shown in the following table. It is not practicable to provide revenues by service line for the International segment. The Company considers all Garden City Group revenues to be derived from one service line. Three months ended Nine months ended (in thousands) September 30, September 30, September 30, September 30, U.S. Services Claims Field Operations $ 22,596 $ 21,657 $ 65,965 $ 62,363 Technical Services 7,990 7,127 22,123 21,056 Catastrophe Services 12,016 9,198 33,806 35,153 Subtotal U.S. Claims Services 42,602 37,982 121,894 118,572 Contractor Connection 18,270 18,548 56,611 55,397 WeGoLook 2,180 — 6,338 — Total Revenues before Reimbursements--U.S. Services $ 63,052 $ 56,530 $ 184,843 $ 173,969 Broadspire Medical Management Services 40,395 41,149 121,754 121,433 Workers' Compensation, Disability and Liability Claims Management 32,656 32,028 99,245 95,910 Risk Management Information Services 3,632 3,499 10,545 10,632 Total Revenues before Reimbursements--Broadspire $ 76,683 $ 76,676 $ 231,544 $ 227,975</t>
  </si>
  <si>
    <t>Restructuring and Special Charges (Tables)</t>
  </si>
  <si>
    <t>Restructuring and related costs</t>
  </si>
  <si>
    <t xml:space="preserve">The following table shows the restructuring charges incurred by type of activity: Three months ended Nine months ended (in thousands) September 30, September 30, September 30, September 30, Implementation and phase-in of the Centers $ 91 $ 775 $ 314 $ 3,177 Restructuring and integration costs 741 586 7,457 2,189 Asset impairments and lease termination costs 599 — 1,047 1,165 Total restructuring charges $ 1,431 $ 1,361 $ 8,818 $ 6,531 Costs associated with the Centers were primarily for professional fees and severance costs. Costs associated with the restructuring and integration activities were primarily in U.S. administrative areas and the International segment and were predominantly for severance costs. Asset impairments and lease termination costs were incurred for obsolete software and the exiting of certain leased facilities. As of September 30, 2017 , the following liabilities remained on the Company's unaudited Condensed Consolidated Balance Sheets related to restructuring charges . The rollforward of these costs to September 30, 2017 were as follows: Three months ended September 30, 2017 (in thousands) Deferred rent Accrued compensation and related costs Accounts payable Other accrued liabilities Total Beginning balance, June 30, 2017 $ 2,241 $ 5,196 $ — $ 1,069 $ 8,506 Additions 348 — 734 101 248 1,431 Adjustments to accruals (300 ) — — — (300 ) Cash payments — (2,733 ) (81 ) (545 ) (3,359 ) Ending balance, September 30, 2017 $ 2,289 $ 3,197 $ 20 $ 772 $ 6,278 Nine months ended September 30, 2017 (in thousands) Deferred rent Accrued compensation and related costs Accounts payable Other accrued liabilities Total Beginning balance, December 31, 2016 $ 3,066 $ 1,525 $ 617 $ 1,949 $ 7,157 Additions 348 — 7,567 195 708 8,818 Adjustments to accruals (1,125 ) — — (431 ) (1,556 ) Cash payments — (5,895 ) (792 ) (1,454 ) (8,141 ) Ending balance, September 30, 2017 $ 2,289 $ 3,197 $ 20 $ 772 $ 6,278 </t>
  </si>
  <si>
    <t>Basis of Presentation (VIE) (Details) - Primary beneficiary - USD ($) $ in Thousands</t>
  </si>
  <si>
    <t>Variable Interest Entity</t>
  </si>
  <si>
    <t>Liabilities of the deferred compensation plan</t>
  </si>
  <si>
    <t>Assets held in the related rabbi trust</t>
  </si>
  <si>
    <t>Basis of Presentation (Acquisition) (Details) - Lloyd Warwick International - USD ($) $ in Thousands</t>
  </si>
  <si>
    <t>Ownership percentage</t>
  </si>
  <si>
    <t>51.00%</t>
  </si>
  <si>
    <t>Variable interest entity, reporting entity involvement, maximum loss exposure, amount</t>
  </si>
  <si>
    <t>Asset carrying amount</t>
  </si>
  <si>
    <t>Liability carrying amount</t>
  </si>
  <si>
    <t>Principal Owner</t>
  </si>
  <si>
    <t>Business Acquisition (Details) - USD ($)</t>
  </si>
  <si>
    <t>Jan. 04, 2017</t>
  </si>
  <si>
    <t>Business Acquisitions</t>
  </si>
  <si>
    <t>Redeemable noncontrolling interests</t>
  </si>
  <si>
    <t>We Go Look, LLC</t>
  </si>
  <si>
    <t>Business acquisition, percentage of voting interests acquired</t>
  </si>
  <si>
    <t>85.00%</t>
  </si>
  <si>
    <t>Noncontrolling interest, ownership percentage by noncontrolling ownership</t>
  </si>
  <si>
    <t>15.00%</t>
  </si>
  <si>
    <t>Payments to acquire businesses, gross</t>
  </si>
  <si>
    <t>Business combination, recognized identifiable assets acquired and liabilities assumed, net</t>
  </si>
  <si>
    <t>Business combination, recognized identifiable assets acquired and liabilities assumed, cash and cash equivalents</t>
  </si>
  <si>
    <t>Finite-lived intangible assets acquired</t>
  </si>
  <si>
    <t>Amortization of acquisition costs</t>
  </si>
  <si>
    <t>Revenues</t>
  </si>
  <si>
    <t>We Go Look, LLC | Minimum</t>
  </si>
  <si>
    <t>Acquired finite-lived intangible assets, weighted average useful life</t>
  </si>
  <si>
    <t>3 years</t>
  </si>
  <si>
    <t>We Go Look, LLC | Maximum</t>
  </si>
  <si>
    <t>10 years</t>
  </si>
  <si>
    <t>We Go Look, LLC | Post-closing period</t>
  </si>
  <si>
    <t>Business combination, indemnification assets, amount as of acquisition date</t>
  </si>
  <si>
    <t>We Go Look, LLC | Indemnification period 1</t>
  </si>
  <si>
    <t>Business combination, indemnification period</t>
  </si>
  <si>
    <t>15 months</t>
  </si>
  <si>
    <t>Business combination, amounts released from escrow</t>
  </si>
  <si>
    <t>We Go Look, LLC | Indemnification period 2</t>
  </si>
  <si>
    <t>24 months</t>
  </si>
  <si>
    <t>Recently Issued Accounting Standards (Details) - USD ($)</t>
  </si>
  <si>
    <t>New Accounting Pronouncement, Early Adoption [Line Items]</t>
  </si>
  <si>
    <t>Increase to deferred tax assets as a result of adoption of ASU 2016-09</t>
  </si>
  <si>
    <t>Tax benefit related to adoption of ASU 2016-09</t>
  </si>
  <si>
    <t>Accounting Standards Update 2016-09</t>
  </si>
  <si>
    <t>Retained Earnings | Accounting Standards Update 2016-09</t>
  </si>
  <si>
    <t>Income Taxes (Details) - USD ($) $ in Thousands</t>
  </si>
  <si>
    <t>12 Months Ended</t>
  </si>
  <si>
    <t>Dec. 31, 2017</t>
  </si>
  <si>
    <t>Effective income tax rate reconciliation, percent</t>
  </si>
  <si>
    <t>35.70%</t>
  </si>
  <si>
    <t>40.70%</t>
  </si>
  <si>
    <t>Provision for income taxes</t>
  </si>
  <si>
    <t>Scenario, forecast</t>
  </si>
  <si>
    <t>30.00%</t>
  </si>
  <si>
    <t>Defined Benefit Pension Plans (Defined Benefit Plans) (Details) - Pension Plan - USD ($) $ in Thousands</t>
  </si>
  <si>
    <t>Defined Benefit Plan Disclosure [Line Items]</t>
  </si>
  <si>
    <t>Service cost</t>
  </si>
  <si>
    <t>Interest cost</t>
  </si>
  <si>
    <t>Expected return on assets</t>
  </si>
  <si>
    <t>Amortization of actuarial loss</t>
  </si>
  <si>
    <t>Net periodic benefit cost</t>
  </si>
  <si>
    <t>Defined Benefit Pension Plans (Narrative) (Details) - Pension Plan - USD ($)</t>
  </si>
  <si>
    <t>UNITED STATES</t>
  </si>
  <si>
    <t>Contributions by employer</t>
  </si>
  <si>
    <t>Estimated future employer contributions</t>
  </si>
  <si>
    <t>U.K. Plans</t>
  </si>
  <si>
    <t>Net Income Attributable to Shareholders of Crawford &amp; Company per Common Share (Schedule of Earnings Per Share, Basic) (Details) - USD ($) $ / shares in Units, shares in Thousands, $ in Thousands</t>
  </si>
  <si>
    <t>Numerator:</t>
  </si>
  <si>
    <t>Allocation of undistributed earnings</t>
  </si>
  <si>
    <t>Dividends paid</t>
  </si>
  <si>
    <t>Net income attributable to common shareholders, basic</t>
  </si>
  <si>
    <t>Denominator:</t>
  </si>
  <si>
    <t>Net Income Attributable to Shareholders of Crawford &amp; Company per Common Share (Schedule of Earnings Per Share, Diluted) (Details) - USD ($) $ / shares in Units, shares in Thousands, $ in Thousands</t>
  </si>
  <si>
    <t>Net income attributable to common shareholders, diluted</t>
  </si>
  <si>
    <t>Weighted-average number of dilutive securities (shares)</t>
  </si>
  <si>
    <t>Net Income Attributable to Shareholders of Crawford &amp; Company per Common Share (Antidilutive Securities) (Details) - shares shares in Thousands</t>
  </si>
  <si>
    <t>Shares underlying stock options excluded</t>
  </si>
  <si>
    <t>Antidilutive Securities Excluded from Computation of (Loss) Earnings Per Share</t>
  </si>
  <si>
    <t>Shares excluded from diluted earnings per share (shares)</t>
  </si>
  <si>
    <t>Performance stock grants excluded because performance conditions had not been met</t>
  </si>
  <si>
    <t>Compensation cost is recognized for these performance stock grants based on expected achievement rates; however, no consideration is given to these performance stock grants when calculating earnings per share until the performance measurements have been achieved.</t>
  </si>
  <si>
    <t>Net Income Attributable to Shareholders of Crawford &amp; Company per Common Share (Weighted Average Shares Issued) (Details) - shares</t>
  </si>
  <si>
    <t>Class A Non-Voting | CRD-A issued under Non-Employee Director Stock Plan</t>
  </si>
  <si>
    <t>Share-based Compensation Arrangement</t>
  </si>
  <si>
    <t>Stock issued during period (shares)</t>
  </si>
  <si>
    <t>Class A Non-Voting | CRD-A issued under the Employee Stock Purchase Plan</t>
  </si>
  <si>
    <t>Class A Non-Voting | CRD-A issued under the U.K. ShareSave Scheme</t>
  </si>
  <si>
    <t>Class A Non-Voting | CRD-A issued under the International Employee Stock Purchase Plan</t>
  </si>
  <si>
    <t>Class A Non-Voting | CRD-A issued under the Executive Stock Bonus Plan</t>
  </si>
  <si>
    <t>Class A Non-Voting | CRD-A issued under the 2016 Omnibus Stock and Incentive Plan</t>
  </si>
  <si>
    <t>Net Income Attributable to Shareholders of Crawford &amp; Company per Common Share (Narrative) (Details) - $ / shares</t>
  </si>
  <si>
    <t>Jul. 29, 2017</t>
  </si>
  <si>
    <t>Aug. 31, 2014</t>
  </si>
  <si>
    <t>Equity, Class of Treasury Stock</t>
  </si>
  <si>
    <t>Shares repurchased (shares)</t>
  </si>
  <si>
    <t>Average cost (usd per share)</t>
  </si>
  <si>
    <t>Repurchase Authorization 2014 | Common Stock</t>
  </si>
  <si>
    <t>Number of shares authorized to be repurchased (shares)</t>
  </si>
  <si>
    <t>Repurchase Authorization 2014 | Class A Non-Voting</t>
  </si>
  <si>
    <t>Repurchase Authorization 2014 | Class B Voting</t>
  </si>
  <si>
    <t>Repurchase Authorization 2017 | Common Stock</t>
  </si>
  <si>
    <t>Number of shares remaining to be repurchased (shares)</t>
  </si>
  <si>
    <t>Accumulated Other Comprehensive Loss (Rollforward of Accumulated Other Comprehensive Loss) (Details) - USD ($) $ in Thousands</t>
  </si>
  <si>
    <t>Changes in Accumulated Other Comprehensive Loss [Roll Forward]</t>
  </si>
  <si>
    <t>Foreign currency translation adjustments</t>
  </si>
  <si>
    <t>Other comprehensive (loss) income before reclassifications</t>
  </si>
  <si>
    <t>Amounts reclassified from accumulated other comprehensive income</t>
  </si>
  <si>
    <t>Retirement liabilities</t>
  </si>
  <si>
    <t>AOCL attributable to shareholders of Crawford &amp; Company</t>
  </si>
  <si>
    <t>Retirement liabilities reclassified to net income are related to the amortization of actuarial losses and are included in "Selling, general, and administrative expenses" in the Company's unaudited Condensed Consolidated Statements of Operations. See Note 5, "Defined Benefit Pension Plans" for additional details.</t>
  </si>
  <si>
    <t>Fair Value Measurements (Details) $ in Thousands</t>
  </si>
  <si>
    <t>Sep. 30, 2017USD ($)</t>
  </si>
  <si>
    <t>Assets:</t>
  </si>
  <si>
    <t>Debt instrument, variable interest rate duration between resets</t>
  </si>
  <si>
    <t>90 days</t>
  </si>
  <si>
    <t>Cash and cash equivalents | Measured on a recurring basis</t>
  </si>
  <si>
    <t>Money market funds</t>
  </si>
  <si>
    <t>Cash and cash equivalents | Level 1 | Measured on a recurring basis</t>
  </si>
  <si>
    <t>Cash and cash equivalents | Level 2 | Measured on a recurring basis</t>
  </si>
  <si>
    <t>Cash and cash equivalents | Level 3 | Measured on a recurring basis</t>
  </si>
  <si>
    <t>The fair values of the money market funds were based on recently quoted market prices and reported transactions in an active marketplace. Money market funds are included in the Company's unaudited Condensed Consolidated Balance Sheets as "Cash and cash equivalents."</t>
  </si>
  <si>
    <t>Segment Information (Details) $ in Thousands</t>
  </si>
  <si>
    <t>Sep. 30, 2016USD ($)</t>
  </si>
  <si>
    <t>Sep. 30, 2017USD ($)segment</t>
  </si>
  <si>
    <t>Segment Reporting, Reconciling Item for Operating Profit from Segment to Consolidated</t>
  </si>
  <si>
    <t>Net corporate interest expense</t>
  </si>
  <si>
    <t>Income before income taxes</t>
  </si>
  <si>
    <t>Number of operating segments (segments) | segment</t>
  </si>
  <si>
    <t>Operating Segments</t>
  </si>
  <si>
    <t>Total segment operating earnings</t>
  </si>
  <si>
    <t>Segment Reconciling Items</t>
  </si>
  <si>
    <t>Unallocated corporate and shared (costs) and credits, net</t>
  </si>
  <si>
    <t>Stock option expense</t>
  </si>
  <si>
    <t>U.S. Services</t>
  </si>
  <si>
    <t>U.S. Services | Operating Segments</t>
  </si>
  <si>
    <t>International | Operating Segments</t>
  </si>
  <si>
    <t>Broadspire</t>
  </si>
  <si>
    <t>Broadspire | Operating Segments</t>
  </si>
  <si>
    <t>Garden City Group | Operating Segments</t>
  </si>
  <si>
    <t>Customer Relationships and Trade Names | Segment Reconciling Items</t>
  </si>
  <si>
    <t>Amortization of customer-relationship intangible assets</t>
  </si>
  <si>
    <t>Segment Information (Revenues By Major Service Line) (Details) - USD ($) $ in Thousands</t>
  </si>
  <si>
    <t>Revenue from External Customer</t>
  </si>
  <si>
    <t>Claims Field Operations | U.S. Services</t>
  </si>
  <si>
    <t>Technical Services | U.S. Services</t>
  </si>
  <si>
    <t>Catastrophe Services | U.S. Services</t>
  </si>
  <si>
    <t>Subtotal U.S. Claims Services | U.S. Services</t>
  </si>
  <si>
    <t>Contractor Connection | U.S. Services</t>
  </si>
  <si>
    <t>WeGoLook | U.S. Services</t>
  </si>
  <si>
    <t>Medical Management Services | Broadspire</t>
  </si>
  <si>
    <t>Workers' Compensation, Disability and Liability Claims Management | Broadspire</t>
  </si>
  <si>
    <t>Risk Management Information Services | Broadspire</t>
  </si>
  <si>
    <t>Commitments and Contingencies (Details) $ in Thousands</t>
  </si>
  <si>
    <t>Letter of Credit</t>
  </si>
  <si>
    <t>Loss Contingencies</t>
  </si>
  <si>
    <t>Letters of credit outstanding amount</t>
  </si>
  <si>
    <t>Restructuring and Special Charges (Details) - USD ($)</t>
  </si>
  <si>
    <t>Restructuring charges incurred</t>
  </si>
  <si>
    <t>Implementation and phase-in of the Centers</t>
  </si>
  <si>
    <t>Restructuring and integration costs</t>
  </si>
  <si>
    <t>Asset impairments and lease termination costs</t>
  </si>
  <si>
    <t>Special Charges</t>
  </si>
  <si>
    <t>Legal and professional fees</t>
  </si>
  <si>
    <t>Restructuring and Special Charges (Rollforward of Accrued Liabilities) (Details) - USD ($) $ in Thousands</t>
  </si>
  <si>
    <t>Restructuring Reserve [Roll Forward]</t>
  </si>
  <si>
    <t>Additions</t>
  </si>
  <si>
    <t>Adjustments to accruals</t>
  </si>
  <si>
    <t>Cash payments</t>
  </si>
  <si>
    <t>Subsequent Event (Details) - Wells Fargo Bank</t>
  </si>
  <si>
    <t>Oct. 11, 2017USD ($)</t>
  </si>
  <si>
    <t>Amended and Restated Credit Agreement | Subsequent Event</t>
  </si>
  <si>
    <t>Subsequent Event [Line Items]</t>
  </si>
  <si>
    <t>Debt instrument, covenant, coverage ratio</t>
  </si>
  <si>
    <t>Amended and Restated Credit Agreement | Capital Stock Of Company's And Guarantor's present and future domestic subsidiaries | Subsequent Event</t>
  </si>
  <si>
    <t>Line of credit facility, guarantee obligation, percentage of stock</t>
  </si>
  <si>
    <t>Amended and Restated Credit Agreement | Credit Facility | Subsequent Event</t>
  </si>
  <si>
    <t>Line of credit facility, current borrowing capacity</t>
  </si>
  <si>
    <t>Amended and Restated Credit Agreement | Letter Of Credit Subfacility | Subsequent Event</t>
  </si>
  <si>
    <t>Amended and Restated Credit Agreement | Minimum | London Interbank Offered Rate (LIBOR) | Subsequent Event</t>
  </si>
  <si>
    <t>Debt instrument, basis spread on variable rate</t>
  </si>
  <si>
    <t>1.30%</t>
  </si>
  <si>
    <t>Amended and Restated Credit Agreement | Minimum | Base Rate | Subsequent Event</t>
  </si>
  <si>
    <t>0.30%</t>
  </si>
  <si>
    <t>Amended and Restated Credit Agreement | Maximum | Subsequent Event</t>
  </si>
  <si>
    <t>Debt instrument, covenant, leverage ratio</t>
  </si>
  <si>
    <t>Amended and Restated Credit Agreement | Maximum | Senior Loans | Subsequent Event</t>
  </si>
  <si>
    <t>Amended and Restated Credit Agreement | Maximum | London Interbank Offered Rate (LIBOR) | Subsequent Event</t>
  </si>
  <si>
    <t>2.10%</t>
  </si>
  <si>
    <t>Amended and Restated Credit Agreement | Maximum | Base Rate | Subsequent Event</t>
  </si>
  <si>
    <t>1.10%</t>
  </si>
  <si>
    <t>Original Credit Agreement</t>
  </si>
  <si>
    <t>Original Credit Agreement | Credit Facility</t>
  </si>
  <si>
    <t>Original Credit Agreement | Letter Of Credit Subfacility</t>
  </si>
  <si>
    <t>Original Credit Agreement | Minimum | London Interbank Offered Rate (LIBOR)</t>
  </si>
  <si>
    <t>1.50%</t>
  </si>
  <si>
    <t>Original Credit Agreement | Minimum | Base Rate</t>
  </si>
  <si>
    <t>0.50%</t>
  </si>
  <si>
    <t>Original Credit Agreement | Maximum | London Interbank Offered Rate (LIBOR)</t>
  </si>
  <si>
    <t>2.25%</t>
  </si>
  <si>
    <t>Original Credit Agreement | Maximum | Base Rate</t>
  </si>
  <si>
    <t>1.2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47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1252307</v>
      </c>
    </row>
    <row r="16" spans="1:3">
      <c r="A16" s="4" t="s">
        <v>23</v>
      </c>
    </row>
    <row r="17" spans="1:3">
      <c r="A17" s="3" t="s">
        <v>4</v>
      </c>
    </row>
    <row r="18" spans="1:3">
      <c r="A18" s="4" t="s">
        <v>22</v>
      </c>
      <c r="C18" s="5" t="n">
        <v>24514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99</v>
      </c>
    </row>
    <row r="4" spans="1:2">
      <c r="A4" s="4" t="s">
        <v>176</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0551</v>
      </c>
      <c r="C4" s="7" t="n">
        <v>277286</v>
      </c>
      <c r="D4" s="7" t="n">
        <v>807065</v>
      </c>
      <c r="E4" s="7" t="n">
        <v>836863</v>
      </c>
    </row>
    <row r="5" spans="1:5">
      <c r="A5" s="4" t="s">
        <v>29</v>
      </c>
      <c r="B5" s="5" t="n">
        <v>16115</v>
      </c>
      <c r="C5" s="5" t="n">
        <v>18101</v>
      </c>
      <c r="D5" s="5" t="n">
        <v>43103</v>
      </c>
      <c r="E5" s="5" t="n">
        <v>47101</v>
      </c>
    </row>
    <row r="6" spans="1:5">
      <c r="A6" s="4" t="s">
        <v>30</v>
      </c>
      <c r="B6" s="5" t="n">
        <v>286666</v>
      </c>
      <c r="C6" s="5" t="n">
        <v>295387</v>
      </c>
      <c r="D6" s="5" t="n">
        <v>850168</v>
      </c>
      <c r="E6" s="5" t="n">
        <v>883964</v>
      </c>
    </row>
    <row r="7" spans="1:5">
      <c r="A7" s="3" t="s">
        <v>31</v>
      </c>
    </row>
    <row r="8" spans="1:5">
      <c r="A8" s="4" t="s">
        <v>32</v>
      </c>
      <c r="B8" s="5" t="n">
        <v>191977</v>
      </c>
      <c r="C8" s="5" t="n">
        <v>193453</v>
      </c>
      <c r="D8" s="5" t="n">
        <v>570858</v>
      </c>
      <c r="E8" s="5" t="n">
        <v>595248</v>
      </c>
    </row>
    <row r="9" spans="1:5">
      <c r="A9" s="4" t="s">
        <v>29</v>
      </c>
      <c r="B9" s="5" t="n">
        <v>16115</v>
      </c>
      <c r="C9" s="5" t="n">
        <v>18101</v>
      </c>
      <c r="D9" s="5" t="n">
        <v>43103</v>
      </c>
      <c r="E9" s="5" t="n">
        <v>47101</v>
      </c>
    </row>
    <row r="10" spans="1:5">
      <c r="A10" s="4" t="s">
        <v>33</v>
      </c>
      <c r="B10" s="5" t="n">
        <v>208092</v>
      </c>
      <c r="C10" s="5" t="n">
        <v>211554</v>
      </c>
      <c r="D10" s="5" t="n">
        <v>613961</v>
      </c>
      <c r="E10" s="5" t="n">
        <v>642349</v>
      </c>
    </row>
    <row r="11" spans="1:5">
      <c r="A11" s="4" t="s">
        <v>34</v>
      </c>
      <c r="B11" s="5" t="n">
        <v>57859</v>
      </c>
      <c r="C11" s="5" t="n">
        <v>60325</v>
      </c>
      <c r="D11" s="5" t="n">
        <v>175178</v>
      </c>
      <c r="E11" s="5" t="n">
        <v>178182</v>
      </c>
    </row>
    <row r="12" spans="1:5">
      <c r="A12" s="4" t="s">
        <v>35</v>
      </c>
      <c r="B12" s="5" t="n">
        <v>2524</v>
      </c>
      <c r="C12" s="5" t="n">
        <v>2262</v>
      </c>
      <c r="D12" s="5" t="n">
        <v>6674</v>
      </c>
      <c r="E12" s="5" t="n">
        <v>7553</v>
      </c>
    </row>
    <row r="13" spans="1:5">
      <c r="A13" s="4" t="s">
        <v>36</v>
      </c>
      <c r="B13" s="5" t="n">
        <v>1431</v>
      </c>
      <c r="C13" s="5" t="n">
        <v>1488</v>
      </c>
      <c r="D13" s="5" t="n">
        <v>8818</v>
      </c>
      <c r="E13" s="5" t="n">
        <v>7431</v>
      </c>
    </row>
    <row r="14" spans="1:5">
      <c r="A14" s="4" t="s">
        <v>37</v>
      </c>
      <c r="B14" s="5" t="n">
        <v>269906</v>
      </c>
      <c r="C14" s="5" t="n">
        <v>275629</v>
      </c>
      <c r="D14" s="5" t="n">
        <v>804631</v>
      </c>
      <c r="E14" s="5" t="n">
        <v>835515</v>
      </c>
    </row>
    <row r="15" spans="1:5">
      <c r="A15" s="4" t="s">
        <v>38</v>
      </c>
      <c r="B15" s="5" t="n">
        <v>132</v>
      </c>
      <c r="C15" s="5" t="n">
        <v>197</v>
      </c>
      <c r="D15" s="5" t="n">
        <v>898</v>
      </c>
      <c r="E15" s="5" t="n">
        <v>719</v>
      </c>
    </row>
    <row r="16" spans="1:5">
      <c r="A16" s="4" t="s">
        <v>39</v>
      </c>
      <c r="B16" s="5" t="n">
        <v>16892</v>
      </c>
      <c r="C16" s="5" t="n">
        <v>19955</v>
      </c>
      <c r="D16" s="5" t="n">
        <v>46435</v>
      </c>
      <c r="E16" s="5" t="n">
        <v>49168</v>
      </c>
    </row>
    <row r="17" spans="1:5">
      <c r="A17" s="4" t="s">
        <v>40</v>
      </c>
      <c r="B17" s="5" t="n">
        <v>4922</v>
      </c>
      <c r="C17" s="5" t="n">
        <v>8606</v>
      </c>
      <c r="D17" s="5" t="n">
        <v>16569</v>
      </c>
      <c r="E17" s="5" t="n">
        <v>20029</v>
      </c>
    </row>
    <row r="18" spans="1:5">
      <c r="A18" s="4" t="s">
        <v>41</v>
      </c>
      <c r="B18" s="5" t="n">
        <v>11970</v>
      </c>
      <c r="C18" s="5" t="n">
        <v>11349</v>
      </c>
      <c r="D18" s="5" t="n">
        <v>29866</v>
      </c>
      <c r="E18" s="5" t="n">
        <v>29139</v>
      </c>
    </row>
    <row r="19" spans="1:5">
      <c r="A19" s="4" t="s">
        <v>42</v>
      </c>
      <c r="B19" s="5" t="n">
        <v>-157</v>
      </c>
      <c r="C19" s="5" t="n">
        <v>-404</v>
      </c>
      <c r="D19" s="5" t="n">
        <v>-188</v>
      </c>
      <c r="E19" s="5" t="n">
        <v>-937</v>
      </c>
    </row>
    <row r="20" spans="1:5">
      <c r="A20" s="4" t="s">
        <v>43</v>
      </c>
      <c r="B20" s="7" t="n">
        <v>11813</v>
      </c>
      <c r="C20" s="7" t="n">
        <v>10945</v>
      </c>
      <c r="D20" s="7" t="n">
        <v>29678</v>
      </c>
      <c r="E20" s="7" t="n">
        <v>28202</v>
      </c>
    </row>
    <row r="21" spans="1:5">
      <c r="A21" s="4" t="s">
        <v>21</v>
      </c>
    </row>
    <row r="22" spans="1:5">
      <c r="A22" s="3" t="s">
        <v>44</v>
      </c>
    </row>
    <row r="23" spans="1:5">
      <c r="A23" s="4" t="s">
        <v>45</v>
      </c>
      <c r="B23" s="8" t="n">
        <v>0.22</v>
      </c>
      <c r="C23" s="8" t="n">
        <v>0.21</v>
      </c>
      <c r="D23" s="8" t="n">
        <v>0.5600000000000001</v>
      </c>
      <c r="E23" s="8" t="n">
        <v>0.54</v>
      </c>
    </row>
    <row r="24" spans="1:5">
      <c r="A24" s="3" t="s">
        <v>46</v>
      </c>
    </row>
    <row r="25" spans="1:5">
      <c r="A25" s="4" t="s">
        <v>47</v>
      </c>
      <c r="B25" s="8" t="n">
        <v>0.22</v>
      </c>
      <c r="C25" s="8" t="n">
        <v>0.2</v>
      </c>
      <c r="D25" s="8" t="n">
        <v>0.55</v>
      </c>
      <c r="E25" s="8" t="n">
        <v>0.53</v>
      </c>
    </row>
    <row r="26" spans="1:5">
      <c r="A26" s="3" t="s">
        <v>48</v>
      </c>
    </row>
    <row r="27" spans="1:5">
      <c r="A27" s="4" t="s">
        <v>49</v>
      </c>
      <c r="B27" s="5" t="n">
        <v>31276</v>
      </c>
      <c r="C27" s="5" t="n">
        <v>30922</v>
      </c>
      <c r="D27" s="5" t="n">
        <v>31359</v>
      </c>
      <c r="E27" s="5" t="n">
        <v>30731</v>
      </c>
    </row>
    <row r="28" spans="1:5">
      <c r="A28" s="3" t="s">
        <v>50</v>
      </c>
    </row>
    <row r="29" spans="1:5">
      <c r="A29" s="4" t="s">
        <v>51</v>
      </c>
      <c r="B29" s="5" t="n">
        <v>32097</v>
      </c>
      <c r="C29" s="5" t="n">
        <v>31665</v>
      </c>
      <c r="D29" s="5" t="n">
        <v>32156</v>
      </c>
      <c r="E29" s="5" t="n">
        <v>31200</v>
      </c>
    </row>
    <row r="30" spans="1:5">
      <c r="A30" s="3" t="s">
        <v>52</v>
      </c>
    </row>
    <row r="31" spans="1:5">
      <c r="A31" s="4" t="s">
        <v>53</v>
      </c>
      <c r="B31" s="8" t="n">
        <v>0.07000000000000001</v>
      </c>
      <c r="C31" s="8" t="n">
        <v>0.07000000000000001</v>
      </c>
      <c r="D31" s="8" t="n">
        <v>0.21</v>
      </c>
      <c r="E31" s="8" t="n">
        <v>0.21</v>
      </c>
    </row>
    <row r="32" spans="1:5">
      <c r="A32" s="4" t="s">
        <v>23</v>
      </c>
    </row>
    <row r="33" spans="1:5">
      <c r="A33" s="3" t="s">
        <v>44</v>
      </c>
    </row>
    <row r="34" spans="1:5">
      <c r="A34" s="4" t="s">
        <v>45</v>
      </c>
      <c r="B34" s="9" t="n">
        <v>0.2</v>
      </c>
      <c r="C34" s="9" t="n">
        <v>0.19</v>
      </c>
      <c r="D34" s="9" t="n">
        <v>0.5</v>
      </c>
      <c r="E34" s="9" t="n">
        <v>0.48</v>
      </c>
    </row>
    <row r="35" spans="1:5">
      <c r="A35" s="3" t="s">
        <v>46</v>
      </c>
    </row>
    <row r="36" spans="1:5">
      <c r="A36" s="4" t="s">
        <v>47</v>
      </c>
      <c r="B36" s="8" t="n">
        <v>0.2</v>
      </c>
      <c r="C36" s="8" t="n">
        <v>0.18</v>
      </c>
      <c r="D36" s="8" t="n">
        <v>0.49</v>
      </c>
      <c r="E36" s="8" t="n">
        <v>0.47</v>
      </c>
    </row>
    <row r="37" spans="1:5">
      <c r="A37" s="3" t="s">
        <v>48</v>
      </c>
    </row>
    <row r="38" spans="1:5">
      <c r="A38" s="4" t="s">
        <v>49</v>
      </c>
      <c r="B38" s="5" t="n">
        <v>24550</v>
      </c>
      <c r="C38" s="5" t="n">
        <v>24690</v>
      </c>
      <c r="D38" s="5" t="n">
        <v>24639</v>
      </c>
      <c r="E38" s="5" t="n">
        <v>24690</v>
      </c>
    </row>
    <row r="39" spans="1:5">
      <c r="A39" s="3" t="s">
        <v>50</v>
      </c>
    </row>
    <row r="40" spans="1:5">
      <c r="A40" s="4" t="s">
        <v>51</v>
      </c>
      <c r="B40" s="5" t="n">
        <v>24550</v>
      </c>
      <c r="C40" s="5" t="n">
        <v>24690</v>
      </c>
      <c r="D40" s="5" t="n">
        <v>24639</v>
      </c>
      <c r="E40" s="5" t="n">
        <v>24690</v>
      </c>
    </row>
    <row r="41" spans="1:5">
      <c r="A41" s="3" t="s">
        <v>52</v>
      </c>
    </row>
    <row r="42" spans="1:5">
      <c r="A42" s="4" t="s">
        <v>53</v>
      </c>
      <c r="B42" s="8" t="n">
        <v>0.05</v>
      </c>
      <c r="C42" s="8" t="n">
        <v>0.05</v>
      </c>
      <c r="D42" s="8" t="n">
        <v>0.15</v>
      </c>
      <c r="E42" s="8"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87</v>
      </c>
      <c r="B9" s="4" t="s">
        <v>189</v>
      </c>
    </row>
    <row r="10" spans="1:2">
      <c r="A10" s="4" t="s">
        <v>227</v>
      </c>
      <c r="B10"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71</v>
      </c>
    </row>
    <row r="2" spans="1:3">
      <c r="A2" s="3" t="s">
        <v>256</v>
      </c>
    </row>
    <row r="3" spans="1:3">
      <c r="A3" s="4" t="s">
        <v>257</v>
      </c>
      <c r="B3" s="7" t="n">
        <v>7572</v>
      </c>
      <c r="C3" s="7" t="n">
        <v>9385</v>
      </c>
    </row>
    <row r="4" spans="1:3">
      <c r="A4" s="4" t="s">
        <v>258</v>
      </c>
      <c r="B4" s="7" t="n">
        <v>16462</v>
      </c>
      <c r="C4" s="7" t="n">
        <v>16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56</v>
      </c>
      <c r="B4" s="7" t="n">
        <v>174</v>
      </c>
      <c r="C4" s="7" t="n">
        <v>278</v>
      </c>
      <c r="D4" s="7" t="n">
        <v>581</v>
      </c>
      <c r="E4" s="7" t="n">
        <v>4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1</v>
      </c>
    </row>
    <row r="3" spans="1:3">
      <c r="A3" s="3" t="s">
        <v>256</v>
      </c>
    </row>
    <row r="4" spans="1:3">
      <c r="A4" s="4" t="s">
        <v>260</v>
      </c>
      <c r="B4" s="4" t="s">
        <v>261</v>
      </c>
    </row>
    <row r="5" spans="1:3">
      <c r="A5" s="4" t="s">
        <v>262</v>
      </c>
      <c r="B5" s="7" t="n">
        <v>10000</v>
      </c>
    </row>
    <row r="6" spans="1:3">
      <c r="A6" s="4" t="s">
        <v>263</v>
      </c>
      <c r="B6" s="5" t="n">
        <v>10163</v>
      </c>
      <c r="C6" s="7" t="n">
        <v>9300</v>
      </c>
    </row>
    <row r="7" spans="1:3">
      <c r="A7" s="4" t="s">
        <v>264</v>
      </c>
      <c r="B7" s="5" t="n">
        <v>10791</v>
      </c>
      <c r="C7" s="5" t="n">
        <v>10554</v>
      </c>
    </row>
    <row r="8" spans="1:3">
      <c r="A8" s="4" t="s">
        <v>265</v>
      </c>
    </row>
    <row r="9" spans="1:3">
      <c r="A9" s="3" t="s">
        <v>256</v>
      </c>
    </row>
    <row r="10" spans="1:3">
      <c r="A10" s="4" t="s">
        <v>264</v>
      </c>
      <c r="B10" s="7" t="n">
        <v>8756</v>
      </c>
      <c r="C10" s="7" t="n">
        <v>87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 customWidth="1" max="6" min="6" width="4"/>
  </cols>
  <sheetData>
    <row r="1" spans="1:6">
      <c r="A1" s="1" t="s">
        <v>266</v>
      </c>
      <c r="B1" s="2" t="s">
        <v>267</v>
      </c>
      <c r="C1" s="2" t="s">
        <v>2</v>
      </c>
      <c r="D1" s="2" t="s">
        <v>2</v>
      </c>
      <c r="E1" s="2" t="s">
        <v>71</v>
      </c>
      <c r="F1" s="2" t="s">
        <v>72</v>
      </c>
    </row>
    <row r="2" spans="1:6">
      <c r="A2" s="3" t="s">
        <v>268</v>
      </c>
    </row>
    <row r="3" spans="1:6">
      <c r="A3" s="4" t="s">
        <v>82</v>
      </c>
      <c r="C3" s="7" t="n">
        <v>117362000</v>
      </c>
      <c r="D3" s="7" t="n">
        <v>117362000</v>
      </c>
      <c r="E3" s="7" t="n">
        <v>91750000</v>
      </c>
    </row>
    <row r="4" spans="1:6">
      <c r="A4" s="4" t="s">
        <v>269</v>
      </c>
      <c r="C4" s="5" t="n">
        <v>7085000</v>
      </c>
      <c r="D4" s="5" t="n">
        <v>7085000</v>
      </c>
      <c r="E4" s="7" t="n">
        <v>0</v>
      </c>
    </row>
    <row r="5" spans="1:6">
      <c r="A5" s="4" t="s">
        <v>270</v>
      </c>
    </row>
    <row r="6" spans="1:6">
      <c r="A6" s="3" t="s">
        <v>268</v>
      </c>
    </row>
    <row r="7" spans="1:6">
      <c r="A7" s="4" t="s">
        <v>271</v>
      </c>
      <c r="B7" s="4" t="s">
        <v>272</v>
      </c>
    </row>
    <row r="8" spans="1:6">
      <c r="A8" s="4" t="s">
        <v>273</v>
      </c>
      <c r="B8" s="4" t="s">
        <v>274</v>
      </c>
    </row>
    <row r="9" spans="1:6">
      <c r="A9" s="4" t="s">
        <v>270</v>
      </c>
    </row>
    <row r="10" spans="1:6">
      <c r="A10" s="3" t="s">
        <v>268</v>
      </c>
    </row>
    <row r="11" spans="1:6">
      <c r="A11" s="4" t="s">
        <v>275</v>
      </c>
      <c r="B11" s="7" t="n">
        <v>36125000</v>
      </c>
    </row>
    <row r="12" spans="1:6">
      <c r="A12" s="4" t="s">
        <v>276</v>
      </c>
      <c r="B12" s="5" t="n">
        <v>1040000</v>
      </c>
    </row>
    <row r="13" spans="1:6">
      <c r="A13" s="4" t="s">
        <v>277</v>
      </c>
      <c r="B13" s="5" t="n">
        <v>96000</v>
      </c>
    </row>
    <row r="14" spans="1:6">
      <c r="A14" s="4" t="s">
        <v>278</v>
      </c>
      <c r="B14" s="5" t="n">
        <v>17794000</v>
      </c>
    </row>
    <row r="15" spans="1:6">
      <c r="A15" s="4" t="s">
        <v>279</v>
      </c>
      <c r="C15" s="5" t="n">
        <v>643000</v>
      </c>
      <c r="D15" s="5" t="n">
        <v>1930000</v>
      </c>
    </row>
    <row r="16" spans="1:6">
      <c r="A16" s="4" t="s">
        <v>82</v>
      </c>
      <c r="B16" s="5" t="n">
        <v>23977000</v>
      </c>
    </row>
    <row r="17" spans="1:6">
      <c r="A17" s="4" t="s">
        <v>269</v>
      </c>
      <c r="B17" s="7" t="n">
        <v>7743000</v>
      </c>
    </row>
    <row r="18" spans="1:6">
      <c r="A18" s="4" t="s">
        <v>280</v>
      </c>
      <c r="C18" s="7" t="n">
        <v>2180000</v>
      </c>
      <c r="D18" s="5" t="n">
        <v>6338000</v>
      </c>
    </row>
    <row r="19" spans="1:6">
      <c r="A19" s="4" t="s">
        <v>281</v>
      </c>
    </row>
    <row r="20" spans="1:6">
      <c r="A20" s="3" t="s">
        <v>268</v>
      </c>
    </row>
    <row r="21" spans="1:6">
      <c r="A21" s="4" t="s">
        <v>282</v>
      </c>
      <c r="B21" s="4" t="s">
        <v>283</v>
      </c>
    </row>
    <row r="22" spans="1:6">
      <c r="A22" s="4" t="s">
        <v>284</v>
      </c>
    </row>
    <row r="23" spans="1:6">
      <c r="A23" s="3" t="s">
        <v>268</v>
      </c>
    </row>
    <row r="24" spans="1:6">
      <c r="A24" s="4" t="s">
        <v>282</v>
      </c>
      <c r="B24" s="4" t="s">
        <v>285</v>
      </c>
    </row>
    <row r="25" spans="1:6">
      <c r="A25" s="4" t="s">
        <v>286</v>
      </c>
    </row>
    <row r="26" spans="1:6">
      <c r="A26" s="3" t="s">
        <v>268</v>
      </c>
    </row>
    <row r="27" spans="1:6">
      <c r="A27" s="4" t="s">
        <v>287</v>
      </c>
      <c r="B27" s="7" t="n">
        <v>250000</v>
      </c>
    </row>
    <row r="28" spans="1:6">
      <c r="A28" s="4" t="s">
        <v>288</v>
      </c>
    </row>
    <row r="29" spans="1:6">
      <c r="A29" s="3" t="s">
        <v>268</v>
      </c>
    </row>
    <row r="30" spans="1:6">
      <c r="A30" s="4" t="s">
        <v>287</v>
      </c>
      <c r="B30" s="7" t="n">
        <v>800000</v>
      </c>
    </row>
    <row r="31" spans="1:6">
      <c r="A31" s="4" t="s">
        <v>289</v>
      </c>
      <c r="B31" s="4" t="s">
        <v>290</v>
      </c>
    </row>
    <row r="32" spans="1:6">
      <c r="A32" s="4" t="s">
        <v>291</v>
      </c>
      <c r="D32" s="7" t="n">
        <v>250000</v>
      </c>
    </row>
    <row r="33" spans="1:6">
      <c r="A33" s="4" t="s">
        <v>292</v>
      </c>
    </row>
    <row r="34" spans="1:6">
      <c r="A34" s="3" t="s">
        <v>268</v>
      </c>
    </row>
    <row r="35" spans="1:6">
      <c r="A35" s="4" t="s">
        <v>287</v>
      </c>
      <c r="B35" s="7" t="n">
        <v>1000000</v>
      </c>
    </row>
    <row r="36" spans="1:6">
      <c r="A36" s="4" t="s">
        <v>289</v>
      </c>
      <c r="B36" s="4" t="s">
        <v>293</v>
      </c>
    </row>
    <row r="37" spans="1:6"/>
    <row r="38" spans="1:6">
      <c r="A38" s="4" t="s">
        <v>72</v>
      </c>
      <c r="B38" s="4" t="s">
        <v>115</v>
      </c>
    </row>
  </sheetData>
  <mergeCells count="3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F37"/>
    <mergeCell ref="B38:F3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52"/>
    <col customWidth="1" max="3" min="3" width="15"/>
    <col customWidth="1" max="4" min="4" width="14"/>
    <col customWidth="1" max="5" min="5" width="14"/>
    <col customWidth="1" max="6" min="6" width="4"/>
  </cols>
  <sheetData>
    <row r="1" spans="1:6">
      <c r="A1" s="1" t="s">
        <v>294</v>
      </c>
      <c r="B1" s="2" t="s">
        <v>25</v>
      </c>
      <c r="C1" s="2" t="s">
        <v>1</v>
      </c>
    </row>
    <row r="2" spans="1:6">
      <c r="B2" s="2" t="s">
        <v>2</v>
      </c>
      <c r="C2" s="2" t="s">
        <v>2</v>
      </c>
      <c r="D2" s="2" t="s">
        <v>160</v>
      </c>
      <c r="E2" s="2" t="s">
        <v>71</v>
      </c>
      <c r="F2" s="2" t="s">
        <v>72</v>
      </c>
    </row>
    <row r="3" spans="1:6">
      <c r="A3" s="3" t="s">
        <v>295</v>
      </c>
    </row>
    <row r="4" spans="1:6">
      <c r="A4" s="4" t="s">
        <v>168</v>
      </c>
      <c r="D4" s="7" t="n">
        <v>692000</v>
      </c>
    </row>
    <row r="5" spans="1:6">
      <c r="A5" s="4" t="s">
        <v>296</v>
      </c>
      <c r="B5" s="7" t="n">
        <v>28252000</v>
      </c>
      <c r="C5" s="7" t="n">
        <v>28252000</v>
      </c>
      <c r="E5" s="7" t="n">
        <v>30379000</v>
      </c>
    </row>
    <row r="6" spans="1:6">
      <c r="A6" s="4" t="s">
        <v>297</v>
      </c>
      <c r="B6" s="7" t="n">
        <v>0</v>
      </c>
      <c r="C6" s="7" t="n">
        <v>200000</v>
      </c>
    </row>
    <row r="7" spans="1:6">
      <c r="A7" s="4" t="s">
        <v>298</v>
      </c>
    </row>
    <row r="8" spans="1:6">
      <c r="A8" s="3" t="s">
        <v>295</v>
      </c>
    </row>
    <row r="9" spans="1:6">
      <c r="A9" s="4" t="s">
        <v>296</v>
      </c>
      <c r="D9" s="5" t="n">
        <v>692000</v>
      </c>
    </row>
    <row r="10" spans="1:6">
      <c r="A10" s="4" t="s">
        <v>175</v>
      </c>
    </row>
    <row r="11" spans="1:6">
      <c r="A11" s="3" t="s">
        <v>295</v>
      </c>
    </row>
    <row r="12" spans="1:6">
      <c r="A12" s="4" t="s">
        <v>168</v>
      </c>
      <c r="D12" s="5" t="n">
        <v>692000</v>
      </c>
    </row>
    <row r="13" spans="1:6">
      <c r="A13" s="4" t="s">
        <v>299</v>
      </c>
    </row>
    <row r="14" spans="1:6">
      <c r="A14" s="3" t="s">
        <v>295</v>
      </c>
    </row>
    <row r="15" spans="1:6">
      <c r="A15" s="4" t="s">
        <v>168</v>
      </c>
      <c r="D15" s="7" t="n">
        <v>692000</v>
      </c>
    </row>
    <row r="16" spans="1:6"/>
    <row r="17" spans="1:6">
      <c r="A17" s="4" t="s">
        <v>72</v>
      </c>
      <c r="B17" s="4" t="s">
        <v>115</v>
      </c>
    </row>
  </sheetData>
  <mergeCells count="17">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300</v>
      </c>
      <c r="B1" s="2" t="s">
        <v>25</v>
      </c>
      <c r="D1" s="2" t="s">
        <v>1</v>
      </c>
      <c r="F1" s="2" t="s">
        <v>301</v>
      </c>
    </row>
    <row r="2" spans="1:6">
      <c r="B2" s="2" t="s">
        <v>2</v>
      </c>
      <c r="C2" s="2" t="s">
        <v>26</v>
      </c>
      <c r="D2" s="2" t="s">
        <v>2</v>
      </c>
      <c r="E2" s="2" t="s">
        <v>26</v>
      </c>
      <c r="F2" s="2" t="s">
        <v>302</v>
      </c>
    </row>
    <row r="3" spans="1:6">
      <c r="A3" s="4" t="s">
        <v>303</v>
      </c>
      <c r="D3" s="4" t="s">
        <v>304</v>
      </c>
      <c r="E3" s="4" t="s">
        <v>305</v>
      </c>
    </row>
    <row r="4" spans="1:6">
      <c r="A4" s="4" t="s">
        <v>306</v>
      </c>
      <c r="B4" s="7" t="n">
        <v>4922</v>
      </c>
      <c r="C4" s="7" t="n">
        <v>8606</v>
      </c>
      <c r="D4" s="7" t="n">
        <v>16569</v>
      </c>
      <c r="E4" s="7" t="n">
        <v>20029</v>
      </c>
    </row>
    <row r="5" spans="1:6">
      <c r="A5" s="4" t="s">
        <v>307</v>
      </c>
    </row>
    <row r="6" spans="1:6">
      <c r="A6" s="4" t="s">
        <v>303</v>
      </c>
      <c r="F6" s="4" t="s">
        <v>3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310</v>
      </c>
    </row>
    <row r="4" spans="1:5">
      <c r="A4" s="4" t="s">
        <v>311</v>
      </c>
      <c r="B4" s="7" t="n">
        <v>333</v>
      </c>
      <c r="C4" s="7" t="n">
        <v>167</v>
      </c>
      <c r="D4" s="7" t="n">
        <v>980</v>
      </c>
      <c r="E4" s="7" t="n">
        <v>825</v>
      </c>
    </row>
    <row r="5" spans="1:5">
      <c r="A5" s="4" t="s">
        <v>312</v>
      </c>
      <c r="B5" s="5" t="n">
        <v>5656</v>
      </c>
      <c r="C5" s="5" t="n">
        <v>6726</v>
      </c>
      <c r="D5" s="5" t="n">
        <v>16829</v>
      </c>
      <c r="E5" s="5" t="n">
        <v>23298</v>
      </c>
    </row>
    <row r="6" spans="1:5">
      <c r="A6" s="4" t="s">
        <v>313</v>
      </c>
      <c r="B6" s="5" t="n">
        <v>-8608</v>
      </c>
      <c r="C6" s="5" t="n">
        <v>-8024</v>
      </c>
      <c r="D6" s="5" t="n">
        <v>-25623</v>
      </c>
      <c r="E6" s="5" t="n">
        <v>-28782</v>
      </c>
    </row>
    <row r="7" spans="1:5">
      <c r="A7" s="4" t="s">
        <v>314</v>
      </c>
      <c r="B7" s="5" t="n">
        <v>2782</v>
      </c>
      <c r="C7" s="5" t="n">
        <v>2911</v>
      </c>
      <c r="D7" s="5" t="n">
        <v>8297</v>
      </c>
      <c r="E7" s="5" t="n">
        <v>9729</v>
      </c>
    </row>
    <row r="8" spans="1:5">
      <c r="A8" s="4" t="s">
        <v>315</v>
      </c>
      <c r="B8" s="7" t="n">
        <v>163</v>
      </c>
      <c r="C8" s="7" t="n">
        <v>1780</v>
      </c>
      <c r="D8" s="7" t="n">
        <v>483</v>
      </c>
      <c r="E8" s="7" t="n">
        <v>50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6</v>
      </c>
      <c r="B1" s="2" t="s">
        <v>1</v>
      </c>
    </row>
    <row r="2" spans="1:3">
      <c r="B2" s="2" t="s">
        <v>2</v>
      </c>
      <c r="C2" s="2" t="s">
        <v>26</v>
      </c>
    </row>
    <row r="3" spans="1:3">
      <c r="A3" s="4" t="s">
        <v>317</v>
      </c>
    </row>
    <row r="4" spans="1:3">
      <c r="A4" s="3" t="s">
        <v>310</v>
      </c>
    </row>
    <row r="5" spans="1:3">
      <c r="A5" s="4" t="s">
        <v>318</v>
      </c>
      <c r="B5" s="7" t="n">
        <v>9000000</v>
      </c>
      <c r="C5" s="7" t="n">
        <v>9000000</v>
      </c>
    </row>
    <row r="6" spans="1:3">
      <c r="A6" s="4" t="s">
        <v>319</v>
      </c>
      <c r="B6" s="5" t="n">
        <v>0</v>
      </c>
    </row>
    <row r="7" spans="1:3">
      <c r="A7" s="4" t="s">
        <v>320</v>
      </c>
    </row>
    <row r="8" spans="1:3">
      <c r="A8" s="3" t="s">
        <v>310</v>
      </c>
    </row>
    <row r="9" spans="1:3">
      <c r="A9" s="4" t="s">
        <v>318</v>
      </c>
      <c r="B9" s="5" t="n">
        <v>4038000</v>
      </c>
      <c r="C9" s="7" t="n">
        <v>4564000</v>
      </c>
    </row>
    <row r="10" spans="1:3">
      <c r="A10" s="4" t="s">
        <v>319</v>
      </c>
      <c r="B10" s="7" t="n">
        <v>132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4" t="s">
        <v>21</v>
      </c>
    </row>
    <row r="4" spans="1:5">
      <c r="A4" s="3" t="s">
        <v>322</v>
      </c>
    </row>
    <row r="5" spans="1:5">
      <c r="A5" s="4" t="s">
        <v>323</v>
      </c>
      <c r="B5" s="7" t="n">
        <v>4703</v>
      </c>
      <c r="C5" s="7" t="n">
        <v>4195</v>
      </c>
      <c r="D5" s="7" t="n">
        <v>10858</v>
      </c>
      <c r="E5" s="7" t="n">
        <v>10003</v>
      </c>
    </row>
    <row r="6" spans="1:5">
      <c r="A6" s="4" t="s">
        <v>324</v>
      </c>
      <c r="B6" s="5" t="n">
        <v>2193</v>
      </c>
      <c r="C6" s="5" t="n">
        <v>2166</v>
      </c>
      <c r="D6" s="5" t="n">
        <v>6593</v>
      </c>
      <c r="E6" s="5" t="n">
        <v>6459</v>
      </c>
    </row>
    <row r="7" spans="1:5">
      <c r="A7" s="4" t="s">
        <v>325</v>
      </c>
      <c r="B7" s="7" t="n">
        <v>6896</v>
      </c>
      <c r="C7" s="7" t="n">
        <v>6361</v>
      </c>
      <c r="D7" s="7" t="n">
        <v>17451</v>
      </c>
      <c r="E7" s="7" t="n">
        <v>16462</v>
      </c>
    </row>
    <row r="8" spans="1:5">
      <c r="A8" s="3" t="s">
        <v>326</v>
      </c>
    </row>
    <row r="9" spans="1:5">
      <c r="A9" s="4" t="s">
        <v>49</v>
      </c>
      <c r="B9" s="5" t="n">
        <v>31276</v>
      </c>
      <c r="C9" s="5" t="n">
        <v>30922</v>
      </c>
      <c r="D9" s="5" t="n">
        <v>31359</v>
      </c>
      <c r="E9" s="5" t="n">
        <v>30731</v>
      </c>
    </row>
    <row r="10" spans="1:5">
      <c r="A10" s="4" t="s">
        <v>45</v>
      </c>
      <c r="B10" s="8" t="n">
        <v>0.22</v>
      </c>
      <c r="C10" s="8" t="n">
        <v>0.21</v>
      </c>
      <c r="D10" s="8" t="n">
        <v>0.5600000000000001</v>
      </c>
      <c r="E10" s="8" t="n">
        <v>0.54</v>
      </c>
    </row>
    <row r="11" spans="1:5">
      <c r="A11" s="4" t="s">
        <v>23</v>
      </c>
    </row>
    <row r="12" spans="1:5">
      <c r="A12" s="3" t="s">
        <v>322</v>
      </c>
    </row>
    <row r="13" spans="1:5">
      <c r="A13" s="4" t="s">
        <v>323</v>
      </c>
      <c r="B13" s="7" t="n">
        <v>3691</v>
      </c>
      <c r="C13" s="7" t="n">
        <v>3350</v>
      </c>
      <c r="D13" s="7" t="n">
        <v>8532</v>
      </c>
      <c r="E13" s="7" t="n">
        <v>8037</v>
      </c>
    </row>
    <row r="14" spans="1:5">
      <c r="A14" s="4" t="s">
        <v>324</v>
      </c>
      <c r="B14" s="5" t="n">
        <v>1226</v>
      </c>
      <c r="C14" s="5" t="n">
        <v>1234</v>
      </c>
      <c r="D14" s="5" t="n">
        <v>3695</v>
      </c>
      <c r="E14" s="5" t="n">
        <v>3703</v>
      </c>
    </row>
    <row r="15" spans="1:5">
      <c r="A15" s="4" t="s">
        <v>325</v>
      </c>
      <c r="B15" s="7" t="n">
        <v>4917</v>
      </c>
      <c r="C15" s="7" t="n">
        <v>4584</v>
      </c>
      <c r="D15" s="7" t="n">
        <v>12227</v>
      </c>
      <c r="E15" s="7" t="n">
        <v>11740</v>
      </c>
    </row>
    <row r="16" spans="1:5">
      <c r="A16" s="3" t="s">
        <v>326</v>
      </c>
    </row>
    <row r="17" spans="1:5">
      <c r="A17" s="4" t="s">
        <v>49</v>
      </c>
      <c r="B17" s="5" t="n">
        <v>24550</v>
      </c>
      <c r="C17" s="5" t="n">
        <v>24690</v>
      </c>
      <c r="D17" s="5" t="n">
        <v>24639</v>
      </c>
      <c r="E17" s="5" t="n">
        <v>24690</v>
      </c>
    </row>
    <row r="18" spans="1:5">
      <c r="A18" s="4" t="s">
        <v>45</v>
      </c>
      <c r="B18" s="8" t="n">
        <v>0.2</v>
      </c>
      <c r="C18" s="8" t="n">
        <v>0.19</v>
      </c>
      <c r="D18" s="8" t="n">
        <v>0.5</v>
      </c>
      <c r="E18" s="8" t="n">
        <v>0.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4" t="s">
        <v>21</v>
      </c>
    </row>
    <row r="4" spans="1:5">
      <c r="A4" s="3" t="s">
        <v>322</v>
      </c>
    </row>
    <row r="5" spans="1:5">
      <c r="A5" s="4" t="s">
        <v>323</v>
      </c>
      <c r="B5" s="7" t="n">
        <v>4756</v>
      </c>
      <c r="C5" s="7" t="n">
        <v>4239</v>
      </c>
      <c r="D5" s="7" t="n">
        <v>10978</v>
      </c>
      <c r="E5" s="7" t="n">
        <v>10071</v>
      </c>
    </row>
    <row r="6" spans="1:5">
      <c r="A6" s="4" t="s">
        <v>324</v>
      </c>
      <c r="B6" s="5" t="n">
        <v>2193</v>
      </c>
      <c r="C6" s="5" t="n">
        <v>2166</v>
      </c>
      <c r="D6" s="5" t="n">
        <v>6593</v>
      </c>
      <c r="E6" s="5" t="n">
        <v>6459</v>
      </c>
    </row>
    <row r="7" spans="1:5">
      <c r="A7" s="4" t="s">
        <v>328</v>
      </c>
      <c r="B7" s="7" t="n">
        <v>6949</v>
      </c>
      <c r="C7" s="7" t="n">
        <v>6405</v>
      </c>
      <c r="D7" s="7" t="n">
        <v>17571</v>
      </c>
      <c r="E7" s="7" t="n">
        <v>16530</v>
      </c>
    </row>
    <row r="8" spans="1:5">
      <c r="A8" s="3" t="s">
        <v>326</v>
      </c>
    </row>
    <row r="9" spans="1:5">
      <c r="A9" s="4" t="s">
        <v>49</v>
      </c>
      <c r="B9" s="5" t="n">
        <v>31276</v>
      </c>
      <c r="C9" s="5" t="n">
        <v>30922</v>
      </c>
      <c r="D9" s="5" t="n">
        <v>31359</v>
      </c>
      <c r="E9" s="5" t="n">
        <v>30731</v>
      </c>
    </row>
    <row r="10" spans="1:5">
      <c r="A10" s="4" t="s">
        <v>329</v>
      </c>
      <c r="B10" s="5" t="n">
        <v>821</v>
      </c>
      <c r="C10" s="5" t="n">
        <v>743</v>
      </c>
      <c r="D10" s="5" t="n">
        <v>797</v>
      </c>
      <c r="E10" s="5" t="n">
        <v>469</v>
      </c>
    </row>
    <row r="11" spans="1:5">
      <c r="A11" s="4" t="s">
        <v>51</v>
      </c>
      <c r="B11" s="5" t="n">
        <v>32097</v>
      </c>
      <c r="C11" s="5" t="n">
        <v>31665</v>
      </c>
      <c r="D11" s="5" t="n">
        <v>32156</v>
      </c>
      <c r="E11" s="5" t="n">
        <v>31200</v>
      </c>
    </row>
    <row r="12" spans="1:5">
      <c r="A12" s="4" t="s">
        <v>47</v>
      </c>
      <c r="B12" s="8" t="n">
        <v>0.22</v>
      </c>
      <c r="C12" s="8" t="n">
        <v>0.2</v>
      </c>
      <c r="D12" s="8" t="n">
        <v>0.55</v>
      </c>
      <c r="E12" s="8" t="n">
        <v>0.53</v>
      </c>
    </row>
    <row r="13" spans="1:5">
      <c r="A13" s="4" t="s">
        <v>23</v>
      </c>
    </row>
    <row r="14" spans="1:5">
      <c r="A14" s="3" t="s">
        <v>322</v>
      </c>
    </row>
    <row r="15" spans="1:5">
      <c r="A15" s="4" t="s">
        <v>323</v>
      </c>
      <c r="B15" s="7" t="n">
        <v>3638</v>
      </c>
      <c r="C15" s="7" t="n">
        <v>3306</v>
      </c>
      <c r="D15" s="7" t="n">
        <v>8412</v>
      </c>
      <c r="E15" s="7" t="n">
        <v>7969</v>
      </c>
    </row>
    <row r="16" spans="1:5">
      <c r="A16" s="4" t="s">
        <v>324</v>
      </c>
      <c r="B16" s="5" t="n">
        <v>1226</v>
      </c>
      <c r="C16" s="5" t="n">
        <v>1234</v>
      </c>
      <c r="D16" s="5" t="n">
        <v>3695</v>
      </c>
      <c r="E16" s="5" t="n">
        <v>3703</v>
      </c>
    </row>
    <row r="17" spans="1:5">
      <c r="A17" s="4" t="s">
        <v>328</v>
      </c>
      <c r="B17" s="7" t="n">
        <v>4864</v>
      </c>
      <c r="C17" s="7" t="n">
        <v>4540</v>
      </c>
      <c r="D17" s="7" t="n">
        <v>12107</v>
      </c>
      <c r="E17" s="7" t="n">
        <v>11672</v>
      </c>
    </row>
    <row r="18" spans="1:5">
      <c r="A18" s="3" t="s">
        <v>326</v>
      </c>
    </row>
    <row r="19" spans="1:5">
      <c r="A19" s="4" t="s">
        <v>49</v>
      </c>
      <c r="B19" s="5" t="n">
        <v>24550</v>
      </c>
      <c r="C19" s="5" t="n">
        <v>24690</v>
      </c>
      <c r="D19" s="5" t="n">
        <v>24639</v>
      </c>
      <c r="E19" s="5" t="n">
        <v>24690</v>
      </c>
    </row>
    <row r="20" spans="1:5">
      <c r="A20" s="4" t="s">
        <v>329</v>
      </c>
      <c r="B20" s="5" t="n">
        <v>0</v>
      </c>
      <c r="C20" s="5" t="n">
        <v>0</v>
      </c>
      <c r="D20" s="5" t="n">
        <v>0</v>
      </c>
      <c r="E20" s="5" t="n">
        <v>0</v>
      </c>
    </row>
    <row r="21" spans="1:5">
      <c r="A21" s="4" t="s">
        <v>51</v>
      </c>
      <c r="B21" s="5" t="n">
        <v>24550</v>
      </c>
      <c r="C21" s="5" t="n">
        <v>24690</v>
      </c>
      <c r="D21" s="5" t="n">
        <v>24639</v>
      </c>
      <c r="E21" s="5" t="n">
        <v>24690</v>
      </c>
    </row>
    <row r="22" spans="1:5">
      <c r="A22" s="4" t="s">
        <v>47</v>
      </c>
      <c r="B22" s="8" t="n">
        <v>0.2</v>
      </c>
      <c r="C22" s="8" t="n">
        <v>0.18</v>
      </c>
      <c r="D22" s="8" t="n">
        <v>0.49</v>
      </c>
      <c r="E22" s="8" t="n">
        <v>0.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0</v>
      </c>
      <c r="C1" s="2" t="s">
        <v>25</v>
      </c>
      <c r="E1" s="2" t="s">
        <v>1</v>
      </c>
    </row>
    <row r="2" spans="1:6">
      <c r="C2" s="2" t="s">
        <v>2</v>
      </c>
      <c r="D2" s="2" t="s">
        <v>26</v>
      </c>
      <c r="E2" s="2" t="s">
        <v>2</v>
      </c>
      <c r="F2" s="2" t="s">
        <v>26</v>
      </c>
    </row>
    <row r="3" spans="1:6">
      <c r="A3" s="4" t="s">
        <v>331</v>
      </c>
    </row>
    <row r="4" spans="1:6">
      <c r="A4" s="3" t="s">
        <v>332</v>
      </c>
    </row>
    <row r="5" spans="1:6">
      <c r="A5" s="4" t="s">
        <v>333</v>
      </c>
      <c r="C5" s="5" t="n">
        <v>729</v>
      </c>
      <c r="D5" s="5" t="n">
        <v>50</v>
      </c>
      <c r="E5" s="5" t="n">
        <v>692</v>
      </c>
      <c r="F5" s="5" t="n">
        <v>70</v>
      </c>
    </row>
    <row r="6" spans="1:6">
      <c r="A6" s="4" t="s">
        <v>334</v>
      </c>
    </row>
    <row r="7" spans="1:6">
      <c r="A7" s="3" t="s">
        <v>332</v>
      </c>
    </row>
    <row r="8" spans="1:6">
      <c r="A8" s="4" t="s">
        <v>333</v>
      </c>
      <c r="B8" s="4" t="s">
        <v>72</v>
      </c>
      <c r="C8" s="5" t="n">
        <v>201</v>
      </c>
      <c r="D8" s="5" t="n">
        <v>895</v>
      </c>
      <c r="E8" s="5" t="n">
        <v>201</v>
      </c>
      <c r="F8" s="5" t="n">
        <v>895</v>
      </c>
    </row>
    <row r="9" spans="1:6"/>
    <row r="10" spans="1:6">
      <c r="A10" s="4" t="s">
        <v>72</v>
      </c>
      <c r="B10" s="4" t="s">
        <v>335</v>
      </c>
    </row>
  </sheetData>
  <mergeCells count="5">
    <mergeCell ref="A1:B2"/>
    <mergeCell ref="C1:D1"/>
    <mergeCell ref="E1:F1"/>
    <mergeCell ref="A9:E9"/>
    <mergeCell ref="B10:E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4" t="s">
        <v>337</v>
      </c>
    </row>
    <row r="4" spans="1:5">
      <c r="A4" s="3" t="s">
        <v>338</v>
      </c>
    </row>
    <row r="5" spans="1:5">
      <c r="A5" s="4" t="s">
        <v>339</v>
      </c>
      <c r="B5" s="5" t="n">
        <v>9000</v>
      </c>
      <c r="C5" s="5" t="n">
        <v>2000</v>
      </c>
      <c r="D5" s="5" t="n">
        <v>99000</v>
      </c>
      <c r="E5" s="5" t="n">
        <v>121000</v>
      </c>
    </row>
    <row r="6" spans="1:5">
      <c r="A6" s="4" t="s">
        <v>340</v>
      </c>
    </row>
    <row r="7" spans="1:5">
      <c r="A7" s="3" t="s">
        <v>338</v>
      </c>
    </row>
    <row r="8" spans="1:5">
      <c r="A8" s="4" t="s">
        <v>339</v>
      </c>
      <c r="B8" s="5" t="n">
        <v>102000</v>
      </c>
      <c r="C8" s="5" t="n">
        <v>119000</v>
      </c>
      <c r="D8" s="5" t="n">
        <v>102000</v>
      </c>
      <c r="E8" s="5" t="n">
        <v>119000</v>
      </c>
    </row>
    <row r="9" spans="1:5">
      <c r="A9" s="4" t="s">
        <v>341</v>
      </c>
    </row>
    <row r="10" spans="1:5">
      <c r="A10" s="3" t="s">
        <v>338</v>
      </c>
    </row>
    <row r="11" spans="1:5">
      <c r="A11" s="4" t="s">
        <v>339</v>
      </c>
      <c r="B11" s="5" t="n">
        <v>4000</v>
      </c>
      <c r="C11" s="5" t="n">
        <v>10000</v>
      </c>
      <c r="D11" s="5" t="n">
        <v>63000</v>
      </c>
      <c r="E11" s="5" t="n">
        <v>151000</v>
      </c>
    </row>
    <row r="12" spans="1:5">
      <c r="A12" s="4" t="s">
        <v>342</v>
      </c>
    </row>
    <row r="13" spans="1:5">
      <c r="A13" s="3" t="s">
        <v>338</v>
      </c>
    </row>
    <row r="14" spans="1:5">
      <c r="A14" s="4" t="s">
        <v>339</v>
      </c>
      <c r="B14" s="5" t="n">
        <v>8000</v>
      </c>
      <c r="C14" s="5" t="n">
        <v>7000</v>
      </c>
      <c r="D14" s="5" t="n">
        <v>8000</v>
      </c>
      <c r="E14" s="5" t="n">
        <v>7000</v>
      </c>
    </row>
    <row r="15" spans="1:5">
      <c r="A15" s="4" t="s">
        <v>343</v>
      </c>
    </row>
    <row r="16" spans="1:5">
      <c r="A16" s="3" t="s">
        <v>338</v>
      </c>
    </row>
    <row r="17" spans="1:5">
      <c r="A17" s="4" t="s">
        <v>339</v>
      </c>
      <c r="B17" s="5" t="n">
        <v>0</v>
      </c>
      <c r="C17" s="5" t="n">
        <v>13000</v>
      </c>
      <c r="D17" s="5" t="n">
        <v>107000</v>
      </c>
      <c r="E17" s="5" t="n">
        <v>17000</v>
      </c>
    </row>
    <row r="18" spans="1:5">
      <c r="A18" s="4" t="s">
        <v>344</v>
      </c>
    </row>
    <row r="19" spans="1:5">
      <c r="A19" s="3" t="s">
        <v>338</v>
      </c>
    </row>
    <row r="20" spans="1:5">
      <c r="A20" s="4" t="s">
        <v>339</v>
      </c>
      <c r="B20" s="5" t="n">
        <v>75000</v>
      </c>
      <c r="C20" s="5" t="n">
        <v>0</v>
      </c>
      <c r="D20" s="5" t="n">
        <v>137000</v>
      </c>
      <c r="E20" s="5" t="n">
        <v>0</v>
      </c>
    </row>
    <row r="21" spans="1:5">
      <c r="A21" s="4" t="s">
        <v>23</v>
      </c>
    </row>
    <row r="22" spans="1:5">
      <c r="A22" s="3" t="s">
        <v>338</v>
      </c>
    </row>
    <row r="23" spans="1:5">
      <c r="A23" s="4" t="s">
        <v>339</v>
      </c>
      <c r="B23" s="5" t="n">
        <v>0</v>
      </c>
      <c r="C23" s="5" t="n">
        <v>0</v>
      </c>
      <c r="D23" s="5" t="n">
        <v>0</v>
      </c>
      <c r="E23"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59</v>
      </c>
      <c r="B4" s="7" t="n">
        <v>11970</v>
      </c>
      <c r="C4" s="7" t="n">
        <v>11349</v>
      </c>
      <c r="D4" s="7" t="n">
        <v>29866</v>
      </c>
      <c r="E4" s="7" t="n">
        <v>29139</v>
      </c>
    </row>
    <row r="5" spans="1:5">
      <c r="A5" s="3" t="s">
        <v>60</v>
      </c>
    </row>
    <row r="6" spans="1:5">
      <c r="A6" s="4" t="s">
        <v>61</v>
      </c>
      <c r="B6" s="5" t="n">
        <v>6994</v>
      </c>
      <c r="C6" s="5" t="n">
        <v>-4095</v>
      </c>
      <c r="D6" s="5" t="n">
        <v>8525</v>
      </c>
      <c r="E6" s="5" t="n">
        <v>-648</v>
      </c>
    </row>
    <row r="7" spans="1:5">
      <c r="A7" s="4" t="s">
        <v>62</v>
      </c>
      <c r="B7" s="5" t="n">
        <v>1745</v>
      </c>
      <c r="C7" s="5" t="n">
        <v>2171</v>
      </c>
      <c r="D7" s="5" t="n">
        <v>5278</v>
      </c>
      <c r="E7" s="5" t="n">
        <v>6453</v>
      </c>
    </row>
    <row r="8" spans="1:5">
      <c r="A8" s="4" t="s">
        <v>63</v>
      </c>
      <c r="B8" s="5" t="n">
        <v>8739</v>
      </c>
      <c r="C8" s="5" t="n">
        <v>-1924</v>
      </c>
      <c r="D8" s="5" t="n">
        <v>13803</v>
      </c>
      <c r="E8" s="5" t="n">
        <v>5805</v>
      </c>
    </row>
    <row r="9" spans="1:5">
      <c r="A9" s="4" t="s">
        <v>64</v>
      </c>
      <c r="B9" s="5" t="n">
        <v>20709</v>
      </c>
      <c r="C9" s="5" t="n">
        <v>9425</v>
      </c>
      <c r="D9" s="5" t="n">
        <v>43669</v>
      </c>
      <c r="E9" s="5" t="n">
        <v>34944</v>
      </c>
    </row>
    <row r="10" spans="1:5">
      <c r="A10" s="4" t="s">
        <v>65</v>
      </c>
      <c r="B10" s="5" t="n">
        <v>151</v>
      </c>
      <c r="C10" s="5" t="n">
        <v>503</v>
      </c>
      <c r="D10" s="5" t="n">
        <v>-502</v>
      </c>
      <c r="E10" s="5" t="n">
        <v>-47</v>
      </c>
    </row>
    <row r="11" spans="1:5">
      <c r="A11" s="4" t="s">
        <v>66</v>
      </c>
      <c r="B11" s="7" t="n">
        <v>20558</v>
      </c>
      <c r="C11" s="7" t="n">
        <v>8922</v>
      </c>
      <c r="D11" s="7" t="n">
        <v>44171</v>
      </c>
      <c r="E11" s="7" t="n">
        <v>34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5</v>
      </c>
      <c r="B1" s="2" t="s">
        <v>25</v>
      </c>
      <c r="D1" s="2" t="s">
        <v>1</v>
      </c>
    </row>
    <row r="2" spans="1:7">
      <c r="B2" s="2" t="s">
        <v>2</v>
      </c>
      <c r="C2" s="2" t="s">
        <v>26</v>
      </c>
      <c r="D2" s="2" t="s">
        <v>2</v>
      </c>
      <c r="E2" s="2" t="s">
        <v>26</v>
      </c>
      <c r="F2" s="2" t="s">
        <v>346</v>
      </c>
      <c r="G2" s="2" t="s">
        <v>347</v>
      </c>
    </row>
    <row r="3" spans="1:7">
      <c r="A3" s="4" t="s">
        <v>21</v>
      </c>
    </row>
    <row r="4" spans="1:7">
      <c r="A4" s="3" t="s">
        <v>348</v>
      </c>
    </row>
    <row r="5" spans="1:7">
      <c r="A5" s="4" t="s">
        <v>349</v>
      </c>
      <c r="B5" s="5" t="n">
        <v>193527</v>
      </c>
      <c r="C5" s="5" t="n">
        <v>0</v>
      </c>
      <c r="D5" s="5" t="n">
        <v>549847</v>
      </c>
      <c r="E5" s="5" t="n">
        <v>0</v>
      </c>
    </row>
    <row r="6" spans="1:7">
      <c r="A6" s="4" t="s">
        <v>350</v>
      </c>
      <c r="B6" s="8" t="n">
        <v>7.77</v>
      </c>
      <c r="D6" s="8" t="n">
        <v>8.19</v>
      </c>
    </row>
    <row r="7" spans="1:7">
      <c r="A7" s="4" t="s">
        <v>23</v>
      </c>
    </row>
    <row r="8" spans="1:7">
      <c r="A8" s="3" t="s">
        <v>348</v>
      </c>
    </row>
    <row r="9" spans="1:7">
      <c r="A9" s="4" t="s">
        <v>349</v>
      </c>
      <c r="B9" s="5" t="n">
        <v>127100</v>
      </c>
      <c r="C9" s="5" t="n">
        <v>0</v>
      </c>
      <c r="D9" s="5" t="n">
        <v>175588</v>
      </c>
      <c r="E9" s="5" t="n">
        <v>0</v>
      </c>
    </row>
    <row r="10" spans="1:7">
      <c r="A10" s="4" t="s">
        <v>350</v>
      </c>
      <c r="B10" s="8" t="n">
        <v>8.869999999999999</v>
      </c>
      <c r="D10" s="8" t="n">
        <v>8.890000000000001</v>
      </c>
    </row>
    <row r="11" spans="1:7">
      <c r="A11" s="4" t="s">
        <v>351</v>
      </c>
    </row>
    <row r="12" spans="1:7">
      <c r="A12" s="3" t="s">
        <v>348</v>
      </c>
    </row>
    <row r="13" spans="1:7">
      <c r="A13" s="4" t="s">
        <v>352</v>
      </c>
      <c r="G13" s="5" t="n">
        <v>2000000</v>
      </c>
    </row>
    <row r="14" spans="1:7">
      <c r="A14" s="4" t="s">
        <v>353</v>
      </c>
    </row>
    <row r="15" spans="1:7">
      <c r="A15" s="3" t="s">
        <v>348</v>
      </c>
    </row>
    <row r="16" spans="1:7">
      <c r="A16" s="4" t="s">
        <v>349</v>
      </c>
      <c r="B16" s="5" t="n">
        <v>75000</v>
      </c>
    </row>
    <row r="17" spans="1:7">
      <c r="A17" s="4" t="s">
        <v>354</v>
      </c>
    </row>
    <row r="18" spans="1:7">
      <c r="A18" s="3" t="s">
        <v>348</v>
      </c>
    </row>
    <row r="19" spans="1:7">
      <c r="A19" s="4" t="s">
        <v>349</v>
      </c>
      <c r="B19" s="5" t="n">
        <v>74890</v>
      </c>
    </row>
    <row r="20" spans="1:7">
      <c r="A20" s="4" t="s">
        <v>355</v>
      </c>
    </row>
    <row r="21" spans="1:7">
      <c r="A21" s="3" t="s">
        <v>348</v>
      </c>
    </row>
    <row r="22" spans="1:7">
      <c r="A22" s="4" t="s">
        <v>352</v>
      </c>
      <c r="F22" s="5" t="n">
        <v>2000000</v>
      </c>
    </row>
    <row r="23" spans="1:7">
      <c r="A23" s="4" t="s">
        <v>356</v>
      </c>
      <c r="B23" s="5" t="n">
        <v>1829263</v>
      </c>
      <c r="D23" s="5" t="n">
        <v>18292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5"/>
    <col customWidth="1" max="11" min="11" width="4"/>
    <col customWidth="1" max="12" min="12" width="14"/>
  </cols>
  <sheetData>
    <row r="1" spans="1:12">
      <c r="A1" s="1" t="s">
        <v>357</v>
      </c>
      <c r="C1" s="2" t="s">
        <v>25</v>
      </c>
      <c r="J1" s="2" t="s">
        <v>1</v>
      </c>
    </row>
    <row r="2" spans="1:12">
      <c r="C2" s="2" t="s">
        <v>2</v>
      </c>
      <c r="D2" s="2" t="s">
        <v>159</v>
      </c>
      <c r="E2" s="2" t="s">
        <v>160</v>
      </c>
      <c r="G2" s="2" t="s">
        <v>26</v>
      </c>
      <c r="H2" s="2" t="s">
        <v>161</v>
      </c>
      <c r="I2" s="2" t="s">
        <v>162</v>
      </c>
      <c r="J2" s="2" t="s">
        <v>2</v>
      </c>
      <c r="L2" s="2" t="s">
        <v>26</v>
      </c>
    </row>
    <row r="3" spans="1:12">
      <c r="A3" s="3" t="s">
        <v>358</v>
      </c>
    </row>
    <row r="4" spans="1:12">
      <c r="A4" s="4" t="s">
        <v>164</v>
      </c>
      <c r="C4" s="7" t="n">
        <v>176004</v>
      </c>
      <c r="D4" s="7" t="n">
        <v>167194</v>
      </c>
      <c r="E4" s="7" t="n">
        <v>159264</v>
      </c>
      <c r="F4" s="4" t="s">
        <v>72</v>
      </c>
      <c r="G4" s="7" t="n">
        <v>141501</v>
      </c>
      <c r="H4" s="7" t="n">
        <v>126088</v>
      </c>
      <c r="I4" s="7" t="n">
        <v>124351</v>
      </c>
      <c r="J4" s="7" t="n">
        <v>159264</v>
      </c>
      <c r="K4" s="4" t="s">
        <v>72</v>
      </c>
      <c r="L4" s="7" t="n">
        <v>124351</v>
      </c>
    </row>
    <row r="5" spans="1:12">
      <c r="A5" s="4" t="s">
        <v>63</v>
      </c>
      <c r="C5" s="5" t="n">
        <v>8739</v>
      </c>
      <c r="D5" s="5" t="n">
        <v>2403</v>
      </c>
      <c r="E5" s="5" t="n">
        <v>2661</v>
      </c>
      <c r="G5" s="5" t="n">
        <v>-1924</v>
      </c>
      <c r="H5" s="5" t="n">
        <v>8005</v>
      </c>
      <c r="I5" s="5" t="n">
        <v>-276</v>
      </c>
      <c r="J5" s="5" t="n">
        <v>13803</v>
      </c>
      <c r="L5" s="5" t="n">
        <v>5805</v>
      </c>
    </row>
    <row r="6" spans="1:12">
      <c r="A6" s="4" t="s">
        <v>172</v>
      </c>
      <c r="C6" s="5" t="n">
        <v>192040</v>
      </c>
      <c r="D6" s="5" t="n">
        <v>176004</v>
      </c>
      <c r="E6" s="5" t="n">
        <v>167194</v>
      </c>
      <c r="G6" s="5" t="n">
        <v>149391</v>
      </c>
      <c r="H6" s="5" t="n">
        <v>141501</v>
      </c>
      <c r="I6" s="5" t="n">
        <v>126088</v>
      </c>
      <c r="J6" s="5" t="n">
        <v>192040</v>
      </c>
      <c r="L6" s="5" t="n">
        <v>149391</v>
      </c>
    </row>
    <row r="7" spans="1:12">
      <c r="A7" s="4" t="s">
        <v>359</v>
      </c>
    </row>
    <row r="8" spans="1:12">
      <c r="A8" s="3" t="s">
        <v>358</v>
      </c>
    </row>
    <row r="9" spans="1:12">
      <c r="A9" s="4" t="s">
        <v>164</v>
      </c>
      <c r="C9" s="5" t="n">
        <v>-31234</v>
      </c>
      <c r="E9" s="5" t="n">
        <v>-33449</v>
      </c>
      <c r="G9" s="5" t="n">
        <v>-19817</v>
      </c>
      <c r="I9" s="5" t="n">
        <v>-24347</v>
      </c>
      <c r="J9" s="5" t="n">
        <v>-33449</v>
      </c>
      <c r="L9" s="5" t="n">
        <v>-24347</v>
      </c>
    </row>
    <row r="10" spans="1:12">
      <c r="A10" s="4" t="s">
        <v>360</v>
      </c>
      <c r="C10" s="5" t="n">
        <v>7000</v>
      </c>
      <c r="G10" s="5" t="n">
        <v>-4194</v>
      </c>
      <c r="J10" s="5" t="n">
        <v>9215</v>
      </c>
      <c r="L10" s="5" t="n">
        <v>336</v>
      </c>
    </row>
    <row r="11" spans="1:12">
      <c r="A11" s="4" t="s">
        <v>361</v>
      </c>
      <c r="C11" s="5" t="n">
        <v>0</v>
      </c>
      <c r="G11" s="5" t="n">
        <v>0</v>
      </c>
      <c r="J11" s="5" t="n">
        <v>0</v>
      </c>
      <c r="L11" s="5" t="n">
        <v>0</v>
      </c>
    </row>
    <row r="12" spans="1:12">
      <c r="A12" s="4" t="s">
        <v>63</v>
      </c>
      <c r="C12" s="5" t="n">
        <v>7000</v>
      </c>
      <c r="G12" s="5" t="n">
        <v>-4194</v>
      </c>
      <c r="J12" s="5" t="n">
        <v>9215</v>
      </c>
      <c r="L12" s="5" t="n">
        <v>336</v>
      </c>
    </row>
    <row r="13" spans="1:12">
      <c r="A13" s="4" t="s">
        <v>172</v>
      </c>
      <c r="C13" s="5" t="n">
        <v>-24234</v>
      </c>
      <c r="D13" s="5" t="n">
        <v>-31234</v>
      </c>
      <c r="G13" s="5" t="n">
        <v>-24011</v>
      </c>
      <c r="H13" s="5" t="n">
        <v>-19817</v>
      </c>
      <c r="J13" s="5" t="n">
        <v>-24234</v>
      </c>
      <c r="L13" s="5" t="n">
        <v>-24011</v>
      </c>
    </row>
    <row r="14" spans="1:12">
      <c r="A14" s="4" t="s">
        <v>362</v>
      </c>
    </row>
    <row r="15" spans="1:12">
      <c r="A15" s="3" t="s">
        <v>358</v>
      </c>
    </row>
    <row r="16" spans="1:12">
      <c r="A16" s="4" t="s">
        <v>164</v>
      </c>
      <c r="B16" s="4" t="s">
        <v>166</v>
      </c>
      <c r="C16" s="5" t="n">
        <v>-174791</v>
      </c>
      <c r="E16" s="5" t="n">
        <v>-178324</v>
      </c>
      <c r="G16" s="5" t="n">
        <v>-194002</v>
      </c>
      <c r="I16" s="5" t="n">
        <v>-198284</v>
      </c>
      <c r="J16" s="5" t="n">
        <v>-178324</v>
      </c>
      <c r="L16" s="5" t="n">
        <v>-198284</v>
      </c>
    </row>
    <row r="17" spans="1:12">
      <c r="A17" s="4" t="s">
        <v>360</v>
      </c>
      <c r="B17" s="4" t="s">
        <v>166</v>
      </c>
      <c r="C17" s="5" t="n">
        <v>0</v>
      </c>
      <c r="G17" s="5" t="n">
        <v>0</v>
      </c>
      <c r="J17" s="5" t="n">
        <v>0</v>
      </c>
      <c r="L17" s="5" t="n">
        <v>0</v>
      </c>
    </row>
    <row r="18" spans="1:12">
      <c r="A18" s="4" t="s">
        <v>361</v>
      </c>
      <c r="B18" s="4" t="s">
        <v>166</v>
      </c>
      <c r="C18" s="5" t="n">
        <v>1745</v>
      </c>
      <c r="G18" s="5" t="n">
        <v>2171</v>
      </c>
      <c r="J18" s="5" t="n">
        <v>5278</v>
      </c>
      <c r="L18" s="5" t="n">
        <v>6453</v>
      </c>
    </row>
    <row r="19" spans="1:12">
      <c r="A19" s="4" t="s">
        <v>63</v>
      </c>
      <c r="B19" s="4" t="s">
        <v>166</v>
      </c>
      <c r="C19" s="5" t="n">
        <v>1745</v>
      </c>
      <c r="G19" s="5" t="n">
        <v>2171</v>
      </c>
      <c r="J19" s="5" t="n">
        <v>5278</v>
      </c>
      <c r="L19" s="5" t="n">
        <v>6453</v>
      </c>
    </row>
    <row r="20" spans="1:12">
      <c r="A20" s="4" t="s">
        <v>172</v>
      </c>
      <c r="B20" s="4" t="s">
        <v>166</v>
      </c>
      <c r="C20" s="5" t="n">
        <v>-173046</v>
      </c>
      <c r="D20" s="5" t="n">
        <v>-174791</v>
      </c>
      <c r="G20" s="5" t="n">
        <v>-191831</v>
      </c>
      <c r="H20" s="5" t="n">
        <v>-194002</v>
      </c>
      <c r="J20" s="5" t="n">
        <v>-173046</v>
      </c>
      <c r="L20" s="5" t="n">
        <v>-191831</v>
      </c>
    </row>
    <row r="21" spans="1:12">
      <c r="A21" s="4" t="s">
        <v>363</v>
      </c>
    </row>
    <row r="22" spans="1:12">
      <c r="A22" s="3" t="s">
        <v>358</v>
      </c>
    </row>
    <row r="23" spans="1:12">
      <c r="A23" s="4" t="s">
        <v>164</v>
      </c>
      <c r="C23" s="5" t="n">
        <v>-206025</v>
      </c>
      <c r="D23" s="5" t="n">
        <v>-208298</v>
      </c>
      <c r="E23" s="5" t="n">
        <v>-211773</v>
      </c>
      <c r="G23" s="5" t="n">
        <v>-213819</v>
      </c>
      <c r="H23" s="5" t="n">
        <v>-222293</v>
      </c>
      <c r="I23" s="5" t="n">
        <v>-222631</v>
      </c>
      <c r="J23" s="5" t="n">
        <v>-211773</v>
      </c>
      <c r="L23" s="5" t="n">
        <v>-222631</v>
      </c>
    </row>
    <row r="24" spans="1:12">
      <c r="A24" s="4" t="s">
        <v>360</v>
      </c>
      <c r="C24" s="5" t="n">
        <v>7000</v>
      </c>
      <c r="G24" s="5" t="n">
        <v>-4194</v>
      </c>
      <c r="J24" s="5" t="n">
        <v>9215</v>
      </c>
      <c r="L24" s="5" t="n">
        <v>336</v>
      </c>
    </row>
    <row r="25" spans="1:12">
      <c r="A25" s="4" t="s">
        <v>361</v>
      </c>
      <c r="C25" s="5" t="n">
        <v>1745</v>
      </c>
      <c r="G25" s="5" t="n">
        <v>2171</v>
      </c>
      <c r="J25" s="5" t="n">
        <v>5278</v>
      </c>
      <c r="L25" s="5" t="n">
        <v>6453</v>
      </c>
    </row>
    <row r="26" spans="1:12">
      <c r="A26" s="4" t="s">
        <v>63</v>
      </c>
      <c r="C26" s="5" t="n">
        <v>8745</v>
      </c>
      <c r="D26" s="5" t="n">
        <v>2273</v>
      </c>
      <c r="E26" s="5" t="n">
        <v>3475</v>
      </c>
      <c r="G26" s="5" t="n">
        <v>-2023</v>
      </c>
      <c r="H26" s="5" t="n">
        <v>8474</v>
      </c>
      <c r="I26" s="5" t="n">
        <v>338</v>
      </c>
      <c r="J26" s="5" t="n">
        <v>14493</v>
      </c>
      <c r="L26" s="5" t="n">
        <v>6789</v>
      </c>
    </row>
    <row r="27" spans="1:12">
      <c r="A27" s="4" t="s">
        <v>172</v>
      </c>
      <c r="C27" s="7" t="n">
        <v>-197280</v>
      </c>
      <c r="D27" s="7" t="n">
        <v>-206025</v>
      </c>
      <c r="E27" s="7" t="n">
        <v>-208298</v>
      </c>
      <c r="G27" s="7" t="n">
        <v>-215842</v>
      </c>
      <c r="H27" s="7" t="n">
        <v>-213819</v>
      </c>
      <c r="I27" s="7" t="n">
        <v>-222293</v>
      </c>
      <c r="J27" s="7" t="n">
        <v>-197280</v>
      </c>
      <c r="L27" s="7" t="n">
        <v>-215842</v>
      </c>
    </row>
    <row r="28" spans="1:12"/>
    <row r="29" spans="1:12">
      <c r="A29" s="4" t="s">
        <v>72</v>
      </c>
      <c r="B29" s="4" t="s">
        <v>115</v>
      </c>
    </row>
    <row r="30" spans="1:12">
      <c r="A30" s="4" t="s">
        <v>166</v>
      </c>
      <c r="B30" s="4" t="s">
        <v>364</v>
      </c>
    </row>
  </sheetData>
  <mergeCells count="8">
    <mergeCell ref="A1:B2"/>
    <mergeCell ref="C1:I1"/>
    <mergeCell ref="J1:L1"/>
    <mergeCell ref="E2:F2"/>
    <mergeCell ref="J2:K2"/>
    <mergeCell ref="A28:K28"/>
    <mergeCell ref="B29:K29"/>
    <mergeCell ref="B30:K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65</v>
      </c>
      <c r="B1" s="2" t="s">
        <v>1</v>
      </c>
    </row>
    <row r="2" spans="1:3">
      <c r="B2" s="2" t="s">
        <v>366</v>
      </c>
    </row>
    <row r="3" spans="1:3">
      <c r="A3" s="3" t="s">
        <v>367</v>
      </c>
    </row>
    <row r="4" spans="1:3">
      <c r="A4" s="4" t="s">
        <v>368</v>
      </c>
      <c r="B4" s="4" t="s">
        <v>369</v>
      </c>
    </row>
    <row r="5" spans="1:3">
      <c r="A5" s="4" t="s">
        <v>370</v>
      </c>
    </row>
    <row r="6" spans="1:3">
      <c r="A6" s="3" t="s">
        <v>367</v>
      </c>
    </row>
    <row r="7" spans="1:3">
      <c r="A7" s="4" t="s">
        <v>371</v>
      </c>
      <c r="B7" s="7" t="n">
        <v>10127</v>
      </c>
      <c r="C7" s="4" t="s">
        <v>72</v>
      </c>
    </row>
    <row r="8" spans="1:3">
      <c r="A8" s="4" t="s">
        <v>372</v>
      </c>
    </row>
    <row r="9" spans="1:3">
      <c r="A9" s="3" t="s">
        <v>367</v>
      </c>
    </row>
    <row r="10" spans="1:3">
      <c r="A10" s="4" t="s">
        <v>371</v>
      </c>
      <c r="B10" s="5" t="n">
        <v>10127</v>
      </c>
      <c r="C10" s="4" t="s">
        <v>72</v>
      </c>
    </row>
    <row r="11" spans="1:3">
      <c r="A11" s="4" t="s">
        <v>373</v>
      </c>
    </row>
    <row r="12" spans="1:3">
      <c r="A12" s="3" t="s">
        <v>367</v>
      </c>
    </row>
    <row r="13" spans="1:3">
      <c r="A13" s="4" t="s">
        <v>371</v>
      </c>
      <c r="B13" s="5" t="n">
        <v>0</v>
      </c>
      <c r="C13" s="4" t="s">
        <v>72</v>
      </c>
    </row>
    <row r="14" spans="1:3">
      <c r="A14" s="4" t="s">
        <v>374</v>
      </c>
    </row>
    <row r="15" spans="1:3">
      <c r="A15" s="3" t="s">
        <v>367</v>
      </c>
    </row>
    <row r="16" spans="1:3">
      <c r="A16" s="4" t="s">
        <v>371</v>
      </c>
      <c r="B16" s="7" t="n">
        <v>0</v>
      </c>
      <c r="C16" s="4" t="s">
        <v>72</v>
      </c>
    </row>
    <row r="17" spans="1:3"/>
    <row r="18" spans="1:3">
      <c r="A18" s="4" t="s">
        <v>72</v>
      </c>
      <c r="B18" s="4" t="s">
        <v>375</v>
      </c>
    </row>
  </sheetData>
  <mergeCells count="5">
    <mergeCell ref="A1:A2"/>
    <mergeCell ref="B1:C1"/>
    <mergeCell ref="B2:C2"/>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76</v>
      </c>
      <c r="B1" s="2" t="s">
        <v>25</v>
      </c>
      <c r="D1" s="2" t="s">
        <v>1</v>
      </c>
    </row>
    <row r="2" spans="1:5">
      <c r="B2" s="2" t="s">
        <v>366</v>
      </c>
      <c r="C2" s="2" t="s">
        <v>377</v>
      </c>
      <c r="D2" s="2" t="s">
        <v>378</v>
      </c>
      <c r="E2" s="2" t="s">
        <v>377</v>
      </c>
    </row>
    <row r="3" spans="1:5">
      <c r="A3" s="3" t="s">
        <v>379</v>
      </c>
    </row>
    <row r="4" spans="1:5">
      <c r="A4" s="4" t="s">
        <v>28</v>
      </c>
      <c r="B4" s="7" t="n">
        <v>270551</v>
      </c>
      <c r="C4" s="7" t="n">
        <v>277286</v>
      </c>
      <c r="D4" s="7" t="n">
        <v>807065</v>
      </c>
      <c r="E4" s="7" t="n">
        <v>836863</v>
      </c>
    </row>
    <row r="5" spans="1:5">
      <c r="A5" s="4" t="s">
        <v>29</v>
      </c>
      <c r="B5" s="5" t="n">
        <v>16115</v>
      </c>
      <c r="C5" s="5" t="n">
        <v>18101</v>
      </c>
      <c r="D5" s="5" t="n">
        <v>43103</v>
      </c>
      <c r="E5" s="5" t="n">
        <v>47101</v>
      </c>
    </row>
    <row r="6" spans="1:5">
      <c r="A6" s="4" t="s">
        <v>30</v>
      </c>
      <c r="B6" s="5" t="n">
        <v>286666</v>
      </c>
      <c r="C6" s="5" t="n">
        <v>295387</v>
      </c>
      <c r="D6" s="5" t="n">
        <v>850168</v>
      </c>
      <c r="E6" s="5" t="n">
        <v>883964</v>
      </c>
    </row>
    <row r="7" spans="1:5">
      <c r="A7" s="4" t="s">
        <v>380</v>
      </c>
      <c r="B7" s="5" t="n">
        <v>-2524</v>
      </c>
      <c r="C7" s="5" t="n">
        <v>-2262</v>
      </c>
      <c r="D7" s="5" t="n">
        <v>-6674</v>
      </c>
      <c r="E7" s="5" t="n">
        <v>-7553</v>
      </c>
    </row>
    <row r="8" spans="1:5">
      <c r="A8" s="4" t="s">
        <v>36</v>
      </c>
      <c r="B8" s="5" t="n">
        <v>-1431</v>
      </c>
      <c r="C8" s="5" t="n">
        <v>-1488</v>
      </c>
      <c r="D8" s="5" t="n">
        <v>-8818</v>
      </c>
      <c r="E8" s="5" t="n">
        <v>-7431</v>
      </c>
    </row>
    <row r="9" spans="1:5">
      <c r="A9" s="4" t="s">
        <v>381</v>
      </c>
      <c r="B9" s="5" t="n">
        <v>16892</v>
      </c>
      <c r="C9" s="5" t="n">
        <v>19955</v>
      </c>
      <c r="D9" s="7" t="n">
        <v>46435</v>
      </c>
      <c r="E9" s="5" t="n">
        <v>49168</v>
      </c>
    </row>
    <row r="10" spans="1:5">
      <c r="A10" s="4" t="s">
        <v>382</v>
      </c>
      <c r="D10" s="5" t="n">
        <v>4</v>
      </c>
    </row>
    <row r="11" spans="1:5">
      <c r="A11" s="4" t="s">
        <v>383</v>
      </c>
    </row>
    <row r="12" spans="1:5">
      <c r="A12" s="3" t="s">
        <v>379</v>
      </c>
    </row>
    <row r="13" spans="1:5">
      <c r="A13" s="4" t="s">
        <v>384</v>
      </c>
      <c r="B13" s="5" t="n">
        <v>28130</v>
      </c>
      <c r="C13" s="5" t="n">
        <v>33229</v>
      </c>
      <c r="D13" s="7" t="n">
        <v>77837</v>
      </c>
      <c r="E13" s="5" t="n">
        <v>89289</v>
      </c>
    </row>
    <row r="14" spans="1:5">
      <c r="A14" s="4" t="s">
        <v>385</v>
      </c>
    </row>
    <row r="15" spans="1:5">
      <c r="A15" s="3" t="s">
        <v>379</v>
      </c>
    </row>
    <row r="16" spans="1:5">
      <c r="A16" s="4" t="s">
        <v>386</v>
      </c>
      <c r="B16" s="5" t="n">
        <v>-4078</v>
      </c>
      <c r="C16" s="5" t="n">
        <v>-6947</v>
      </c>
      <c r="D16" s="5" t="n">
        <v>-6333</v>
      </c>
      <c r="E16" s="5" t="n">
        <v>-17454</v>
      </c>
    </row>
    <row r="17" spans="1:5">
      <c r="A17" s="4" t="s">
        <v>380</v>
      </c>
      <c r="B17" s="5" t="n">
        <v>-2524</v>
      </c>
      <c r="C17" s="5" t="n">
        <v>-2262</v>
      </c>
      <c r="D17" s="5" t="n">
        <v>-6674</v>
      </c>
      <c r="E17" s="5" t="n">
        <v>-7553</v>
      </c>
    </row>
    <row r="18" spans="1:5">
      <c r="A18" s="4" t="s">
        <v>387</v>
      </c>
      <c r="B18" s="5" t="n">
        <v>-468</v>
      </c>
      <c r="C18" s="5" t="n">
        <v>-176</v>
      </c>
      <c r="D18" s="5" t="n">
        <v>-1342</v>
      </c>
      <c r="E18" s="5" t="n">
        <v>-403</v>
      </c>
    </row>
    <row r="19" spans="1:5">
      <c r="A19" s="4" t="s">
        <v>36</v>
      </c>
      <c r="B19" s="5" t="n">
        <v>-1431</v>
      </c>
      <c r="C19" s="5" t="n">
        <v>-1488</v>
      </c>
      <c r="D19" s="5" t="n">
        <v>-8818</v>
      </c>
      <c r="E19" s="5" t="n">
        <v>-7431</v>
      </c>
    </row>
    <row r="20" spans="1:5">
      <c r="A20" s="4" t="s">
        <v>388</v>
      </c>
    </row>
    <row r="21" spans="1:5">
      <c r="A21" s="3" t="s">
        <v>379</v>
      </c>
    </row>
    <row r="22" spans="1:5">
      <c r="A22" s="4" t="s">
        <v>28</v>
      </c>
      <c r="B22" s="5" t="n">
        <v>63052</v>
      </c>
      <c r="C22" s="5" t="n">
        <v>56530</v>
      </c>
      <c r="D22" s="5" t="n">
        <v>184843</v>
      </c>
      <c r="E22" s="5" t="n">
        <v>173969</v>
      </c>
    </row>
    <row r="23" spans="1:5">
      <c r="A23" s="4" t="s">
        <v>389</v>
      </c>
    </row>
    <row r="24" spans="1:5">
      <c r="A24" s="3" t="s">
        <v>379</v>
      </c>
    </row>
    <row r="25" spans="1:5">
      <c r="A25" s="4" t="s">
        <v>28</v>
      </c>
      <c r="B25" s="5" t="n">
        <v>63052</v>
      </c>
      <c r="C25" s="5" t="n">
        <v>56530</v>
      </c>
      <c r="D25" s="5" t="n">
        <v>184843</v>
      </c>
      <c r="E25" s="5" t="n">
        <v>173969</v>
      </c>
    </row>
    <row r="26" spans="1:5">
      <c r="A26" s="4" t="s">
        <v>384</v>
      </c>
      <c r="B26" s="5" t="n">
        <v>9537</v>
      </c>
      <c r="C26" s="5" t="n">
        <v>9354</v>
      </c>
      <c r="D26" s="5" t="n">
        <v>26187</v>
      </c>
      <c r="E26" s="5" t="n">
        <v>27943</v>
      </c>
    </row>
    <row r="27" spans="1:5">
      <c r="A27" s="4" t="s">
        <v>390</v>
      </c>
    </row>
    <row r="28" spans="1:5">
      <c r="A28" s="3" t="s">
        <v>379</v>
      </c>
    </row>
    <row r="29" spans="1:5">
      <c r="A29" s="4" t="s">
        <v>28</v>
      </c>
      <c r="B29" s="5" t="n">
        <v>110784</v>
      </c>
      <c r="C29" s="5" t="n">
        <v>120950</v>
      </c>
      <c r="D29" s="5" t="n">
        <v>331019</v>
      </c>
      <c r="E29" s="5" t="n">
        <v>360425</v>
      </c>
    </row>
    <row r="30" spans="1:5">
      <c r="A30" s="4" t="s">
        <v>384</v>
      </c>
      <c r="B30" s="5" t="n">
        <v>10165</v>
      </c>
      <c r="C30" s="5" t="n">
        <v>13460</v>
      </c>
      <c r="D30" s="5" t="n">
        <v>29682</v>
      </c>
      <c r="E30" s="5" t="n">
        <v>31867</v>
      </c>
    </row>
    <row r="31" spans="1:5">
      <c r="A31" s="4" t="s">
        <v>391</v>
      </c>
    </row>
    <row r="32" spans="1:5">
      <c r="A32" s="3" t="s">
        <v>379</v>
      </c>
    </row>
    <row r="33" spans="1:5">
      <c r="A33" s="4" t="s">
        <v>28</v>
      </c>
      <c r="B33" s="5" t="n">
        <v>76683</v>
      </c>
      <c r="C33" s="5" t="n">
        <v>76676</v>
      </c>
      <c r="D33" s="5" t="n">
        <v>231544</v>
      </c>
      <c r="E33" s="5" t="n">
        <v>227975</v>
      </c>
    </row>
    <row r="34" spans="1:5">
      <c r="A34" s="4" t="s">
        <v>392</v>
      </c>
    </row>
    <row r="35" spans="1:5">
      <c r="A35" s="3" t="s">
        <v>379</v>
      </c>
    </row>
    <row r="36" spans="1:5">
      <c r="A36" s="4" t="s">
        <v>28</v>
      </c>
      <c r="B36" s="5" t="n">
        <v>76683</v>
      </c>
      <c r="C36" s="5" t="n">
        <v>76676</v>
      </c>
      <c r="D36" s="5" t="n">
        <v>231544</v>
      </c>
      <c r="E36" s="5" t="n">
        <v>227975</v>
      </c>
    </row>
    <row r="37" spans="1:5">
      <c r="A37" s="4" t="s">
        <v>384</v>
      </c>
      <c r="B37" s="5" t="n">
        <v>8240</v>
      </c>
      <c r="C37" s="5" t="n">
        <v>8263</v>
      </c>
      <c r="D37" s="5" t="n">
        <v>24235</v>
      </c>
      <c r="E37" s="5" t="n">
        <v>23497</v>
      </c>
    </row>
    <row r="38" spans="1:5">
      <c r="A38" s="4" t="s">
        <v>393</v>
      </c>
    </row>
    <row r="39" spans="1:5">
      <c r="A39" s="3" t="s">
        <v>379</v>
      </c>
    </row>
    <row r="40" spans="1:5">
      <c r="A40" s="4" t="s">
        <v>28</v>
      </c>
      <c r="B40" s="5" t="n">
        <v>20032</v>
      </c>
      <c r="C40" s="5" t="n">
        <v>23130</v>
      </c>
      <c r="D40" s="5" t="n">
        <v>59659</v>
      </c>
      <c r="E40" s="5" t="n">
        <v>74494</v>
      </c>
    </row>
    <row r="41" spans="1:5">
      <c r="A41" s="4" t="s">
        <v>384</v>
      </c>
      <c r="B41" s="5" t="n">
        <v>188</v>
      </c>
      <c r="C41" s="5" t="n">
        <v>2152</v>
      </c>
      <c r="D41" s="5" t="n">
        <v>-2267</v>
      </c>
      <c r="E41" s="5" t="n">
        <v>5982</v>
      </c>
    </row>
    <row r="42" spans="1:5">
      <c r="A42" s="4" t="s">
        <v>394</v>
      </c>
    </row>
    <row r="43" spans="1:5">
      <c r="A43" s="3" t="s">
        <v>379</v>
      </c>
    </row>
    <row r="44" spans="1:5">
      <c r="A44" s="4" t="s">
        <v>395</v>
      </c>
      <c r="B44" s="7" t="n">
        <v>-2737</v>
      </c>
      <c r="C44" s="7" t="n">
        <v>-2401</v>
      </c>
      <c r="D44" s="7" t="n">
        <v>-8235</v>
      </c>
      <c r="E44" s="7" t="n">
        <v>-72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397</v>
      </c>
    </row>
    <row r="4" spans="1:5">
      <c r="A4" s="4" t="s">
        <v>28</v>
      </c>
      <c r="B4" s="7" t="n">
        <v>270551</v>
      </c>
      <c r="C4" s="7" t="n">
        <v>277286</v>
      </c>
      <c r="D4" s="7" t="n">
        <v>807065</v>
      </c>
      <c r="E4" s="7" t="n">
        <v>836863</v>
      </c>
    </row>
    <row r="5" spans="1:5">
      <c r="A5" s="4" t="s">
        <v>388</v>
      </c>
    </row>
    <row r="6" spans="1:5">
      <c r="A6" s="3" t="s">
        <v>397</v>
      </c>
    </row>
    <row r="7" spans="1:5">
      <c r="A7" s="4" t="s">
        <v>28</v>
      </c>
      <c r="B7" s="5" t="n">
        <v>63052</v>
      </c>
      <c r="C7" s="5" t="n">
        <v>56530</v>
      </c>
      <c r="D7" s="5" t="n">
        <v>184843</v>
      </c>
      <c r="E7" s="5" t="n">
        <v>173969</v>
      </c>
    </row>
    <row r="8" spans="1:5">
      <c r="A8" s="4" t="s">
        <v>391</v>
      </c>
    </row>
    <row r="9" spans="1:5">
      <c r="A9" s="3" t="s">
        <v>397</v>
      </c>
    </row>
    <row r="10" spans="1:5">
      <c r="A10" s="4" t="s">
        <v>28</v>
      </c>
      <c r="B10" s="5" t="n">
        <v>76683</v>
      </c>
      <c r="C10" s="5" t="n">
        <v>76676</v>
      </c>
      <c r="D10" s="5" t="n">
        <v>231544</v>
      </c>
      <c r="E10" s="5" t="n">
        <v>227975</v>
      </c>
    </row>
    <row r="11" spans="1:5">
      <c r="A11" s="4" t="s">
        <v>398</v>
      </c>
    </row>
    <row r="12" spans="1:5">
      <c r="A12" s="3" t="s">
        <v>397</v>
      </c>
    </row>
    <row r="13" spans="1:5">
      <c r="A13" s="4" t="s">
        <v>28</v>
      </c>
      <c r="B13" s="5" t="n">
        <v>22596</v>
      </c>
      <c r="C13" s="5" t="n">
        <v>21657</v>
      </c>
      <c r="D13" s="5" t="n">
        <v>65965</v>
      </c>
      <c r="E13" s="5" t="n">
        <v>62363</v>
      </c>
    </row>
    <row r="14" spans="1:5">
      <c r="A14" s="4" t="s">
        <v>399</v>
      </c>
    </row>
    <row r="15" spans="1:5">
      <c r="A15" s="3" t="s">
        <v>397</v>
      </c>
    </row>
    <row r="16" spans="1:5">
      <c r="A16" s="4" t="s">
        <v>28</v>
      </c>
      <c r="B16" s="5" t="n">
        <v>7990</v>
      </c>
      <c r="C16" s="5" t="n">
        <v>7127</v>
      </c>
      <c r="D16" s="5" t="n">
        <v>22123</v>
      </c>
      <c r="E16" s="5" t="n">
        <v>21056</v>
      </c>
    </row>
    <row r="17" spans="1:5">
      <c r="A17" s="4" t="s">
        <v>400</v>
      </c>
    </row>
    <row r="18" spans="1:5">
      <c r="A18" s="3" t="s">
        <v>397</v>
      </c>
    </row>
    <row r="19" spans="1:5">
      <c r="A19" s="4" t="s">
        <v>28</v>
      </c>
      <c r="B19" s="5" t="n">
        <v>12016</v>
      </c>
      <c r="C19" s="5" t="n">
        <v>9198</v>
      </c>
      <c r="D19" s="5" t="n">
        <v>33806</v>
      </c>
      <c r="E19" s="5" t="n">
        <v>35153</v>
      </c>
    </row>
    <row r="20" spans="1:5">
      <c r="A20" s="4" t="s">
        <v>401</v>
      </c>
    </row>
    <row r="21" spans="1:5">
      <c r="A21" s="3" t="s">
        <v>397</v>
      </c>
    </row>
    <row r="22" spans="1:5">
      <c r="A22" s="4" t="s">
        <v>28</v>
      </c>
      <c r="B22" s="5" t="n">
        <v>42602</v>
      </c>
      <c r="C22" s="5" t="n">
        <v>37982</v>
      </c>
      <c r="D22" s="5" t="n">
        <v>121894</v>
      </c>
      <c r="E22" s="5" t="n">
        <v>118572</v>
      </c>
    </row>
    <row r="23" spans="1:5">
      <c r="A23" s="4" t="s">
        <v>402</v>
      </c>
    </row>
    <row r="24" spans="1:5">
      <c r="A24" s="3" t="s">
        <v>397</v>
      </c>
    </row>
    <row r="25" spans="1:5">
      <c r="A25" s="4" t="s">
        <v>28</v>
      </c>
      <c r="B25" s="5" t="n">
        <v>18270</v>
      </c>
      <c r="C25" s="5" t="n">
        <v>18548</v>
      </c>
      <c r="D25" s="5" t="n">
        <v>56611</v>
      </c>
      <c r="E25" s="5" t="n">
        <v>55397</v>
      </c>
    </row>
    <row r="26" spans="1:5">
      <c r="A26" s="4" t="s">
        <v>403</v>
      </c>
    </row>
    <row r="27" spans="1:5">
      <c r="A27" s="3" t="s">
        <v>397</v>
      </c>
    </row>
    <row r="28" spans="1:5">
      <c r="A28" s="4" t="s">
        <v>28</v>
      </c>
      <c r="B28" s="5" t="n">
        <v>2180</v>
      </c>
      <c r="C28" s="5" t="n">
        <v>0</v>
      </c>
      <c r="D28" s="5" t="n">
        <v>6338</v>
      </c>
      <c r="E28" s="5" t="n">
        <v>0</v>
      </c>
    </row>
    <row r="29" spans="1:5">
      <c r="A29" s="4" t="s">
        <v>404</v>
      </c>
    </row>
    <row r="30" spans="1:5">
      <c r="A30" s="3" t="s">
        <v>397</v>
      </c>
    </row>
    <row r="31" spans="1:5">
      <c r="A31" s="4" t="s">
        <v>28</v>
      </c>
      <c r="B31" s="5" t="n">
        <v>40395</v>
      </c>
      <c r="C31" s="5" t="n">
        <v>41149</v>
      </c>
      <c r="D31" s="5" t="n">
        <v>121754</v>
      </c>
      <c r="E31" s="5" t="n">
        <v>121433</v>
      </c>
    </row>
    <row r="32" spans="1:5">
      <c r="A32" s="4" t="s">
        <v>405</v>
      </c>
    </row>
    <row r="33" spans="1:5">
      <c r="A33" s="3" t="s">
        <v>397</v>
      </c>
    </row>
    <row r="34" spans="1:5">
      <c r="A34" s="4" t="s">
        <v>28</v>
      </c>
      <c r="B34" s="5" t="n">
        <v>32656</v>
      </c>
      <c r="C34" s="5" t="n">
        <v>32028</v>
      </c>
      <c r="D34" s="5" t="n">
        <v>99245</v>
      </c>
      <c r="E34" s="5" t="n">
        <v>95910</v>
      </c>
    </row>
    <row r="35" spans="1:5">
      <c r="A35" s="4" t="s">
        <v>406</v>
      </c>
    </row>
    <row r="36" spans="1:5">
      <c r="A36" s="3" t="s">
        <v>397</v>
      </c>
    </row>
    <row r="37" spans="1:5">
      <c r="A37" s="4" t="s">
        <v>28</v>
      </c>
      <c r="B37" s="7" t="n">
        <v>3632</v>
      </c>
      <c r="C37" s="7" t="n">
        <v>3499</v>
      </c>
      <c r="D37" s="7" t="n">
        <v>10545</v>
      </c>
      <c r="E37" s="7" t="n">
        <v>106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07</v>
      </c>
      <c r="B1" s="2" t="s">
        <v>366</v>
      </c>
    </row>
    <row r="2" spans="1:2">
      <c r="A2" s="4" t="s">
        <v>408</v>
      </c>
    </row>
    <row r="3" spans="1:2">
      <c r="A3" s="3" t="s">
        <v>409</v>
      </c>
    </row>
    <row r="4" spans="1:2">
      <c r="A4" s="4" t="s">
        <v>410</v>
      </c>
      <c r="B4" s="7" t="n">
        <v>14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210</v>
      </c>
    </row>
    <row r="4" spans="1:5">
      <c r="A4" s="4" t="s">
        <v>36</v>
      </c>
      <c r="B4" s="7" t="n">
        <v>1431000</v>
      </c>
      <c r="C4" s="7" t="n">
        <v>1488000</v>
      </c>
      <c r="D4" s="7" t="n">
        <v>8818000</v>
      </c>
      <c r="E4" s="7" t="n">
        <v>7431000</v>
      </c>
    </row>
    <row r="5" spans="1:5">
      <c r="A5" s="4" t="s">
        <v>412</v>
      </c>
      <c r="B5" s="5" t="n">
        <v>1431000</v>
      </c>
      <c r="C5" s="5" t="n">
        <v>1361000</v>
      </c>
      <c r="D5" s="5" t="n">
        <v>8818000</v>
      </c>
      <c r="E5" s="5" t="n">
        <v>6531000</v>
      </c>
    </row>
    <row r="6" spans="1:5">
      <c r="A6" s="4" t="s">
        <v>413</v>
      </c>
    </row>
    <row r="7" spans="1:5">
      <c r="A7" s="3" t="s">
        <v>210</v>
      </c>
    </row>
    <row r="8" spans="1:5">
      <c r="A8" s="4" t="s">
        <v>412</v>
      </c>
      <c r="B8" s="5" t="n">
        <v>91000</v>
      </c>
      <c r="C8" s="5" t="n">
        <v>775000</v>
      </c>
      <c r="D8" s="5" t="n">
        <v>314000</v>
      </c>
      <c r="E8" s="5" t="n">
        <v>3177000</v>
      </c>
    </row>
    <row r="9" spans="1:5">
      <c r="A9" s="4" t="s">
        <v>414</v>
      </c>
    </row>
    <row r="10" spans="1:5">
      <c r="A10" s="3" t="s">
        <v>210</v>
      </c>
    </row>
    <row r="11" spans="1:5">
      <c r="A11" s="4" t="s">
        <v>412</v>
      </c>
      <c r="B11" s="5" t="n">
        <v>741000</v>
      </c>
      <c r="C11" s="5" t="n">
        <v>586000</v>
      </c>
      <c r="D11" s="5" t="n">
        <v>7457000</v>
      </c>
      <c r="E11" s="5" t="n">
        <v>2189000</v>
      </c>
    </row>
    <row r="12" spans="1:5">
      <c r="A12" s="4" t="s">
        <v>415</v>
      </c>
    </row>
    <row r="13" spans="1:5">
      <c r="A13" s="3" t="s">
        <v>210</v>
      </c>
    </row>
    <row r="14" spans="1:5">
      <c r="A14" s="4" t="s">
        <v>412</v>
      </c>
      <c r="B14" s="5" t="n">
        <v>599000</v>
      </c>
      <c r="C14" s="5" t="n">
        <v>0</v>
      </c>
      <c r="D14" s="5" t="n">
        <v>1047000</v>
      </c>
      <c r="E14" s="5" t="n">
        <v>1165000</v>
      </c>
    </row>
    <row r="15" spans="1:5">
      <c r="A15" s="4" t="s">
        <v>416</v>
      </c>
    </row>
    <row r="16" spans="1:5">
      <c r="A16" s="3" t="s">
        <v>210</v>
      </c>
    </row>
    <row r="17" spans="1:5">
      <c r="A17" s="4" t="s">
        <v>417</v>
      </c>
      <c r="B17" s="7" t="n">
        <v>0</v>
      </c>
      <c r="C17" s="7" t="n">
        <v>-127000</v>
      </c>
      <c r="D17" s="7" t="n">
        <v>0</v>
      </c>
      <c r="E17" s="7" t="n">
        <v>-9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5</v>
      </c>
      <c r="D1" s="2" t="s">
        <v>1</v>
      </c>
    </row>
    <row r="2" spans="1:5">
      <c r="B2" s="2" t="s">
        <v>2</v>
      </c>
      <c r="C2" s="2" t="s">
        <v>26</v>
      </c>
      <c r="D2" s="2" t="s">
        <v>2</v>
      </c>
      <c r="E2" s="2" t="s">
        <v>26</v>
      </c>
    </row>
    <row r="3" spans="1:5">
      <c r="A3" s="3" t="s">
        <v>419</v>
      </c>
    </row>
    <row r="4" spans="1:5">
      <c r="A4" s="4" t="s">
        <v>164</v>
      </c>
      <c r="B4" s="7" t="n">
        <v>8506</v>
      </c>
      <c r="D4" s="7" t="n">
        <v>7157</v>
      </c>
    </row>
    <row r="5" spans="1:5">
      <c r="A5" s="4" t="s">
        <v>420</v>
      </c>
      <c r="B5" s="5" t="n">
        <v>1431</v>
      </c>
      <c r="C5" s="7" t="n">
        <v>1361</v>
      </c>
      <c r="D5" s="5" t="n">
        <v>8818</v>
      </c>
      <c r="E5" s="7" t="n">
        <v>6531</v>
      </c>
    </row>
    <row r="6" spans="1:5">
      <c r="A6" s="4" t="s">
        <v>421</v>
      </c>
      <c r="B6" s="5" t="n">
        <v>-300</v>
      </c>
      <c r="D6" s="5" t="n">
        <v>-1556</v>
      </c>
    </row>
    <row r="7" spans="1:5">
      <c r="A7" s="4" t="s">
        <v>422</v>
      </c>
      <c r="B7" s="5" t="n">
        <v>-3359</v>
      </c>
      <c r="D7" s="5" t="n">
        <v>-8141</v>
      </c>
    </row>
    <row r="8" spans="1:5">
      <c r="A8" s="4" t="s">
        <v>172</v>
      </c>
      <c r="B8" s="5" t="n">
        <v>6278</v>
      </c>
      <c r="D8" s="5" t="n">
        <v>6278</v>
      </c>
    </row>
    <row r="9" spans="1:5">
      <c r="A9" s="4" t="s">
        <v>95</v>
      </c>
    </row>
    <row r="10" spans="1:5">
      <c r="A10" s="3" t="s">
        <v>419</v>
      </c>
    </row>
    <row r="11" spans="1:5">
      <c r="A11" s="4" t="s">
        <v>164</v>
      </c>
      <c r="B11" s="5" t="n">
        <v>2241</v>
      </c>
      <c r="D11" s="5" t="n">
        <v>3066</v>
      </c>
    </row>
    <row r="12" spans="1:5">
      <c r="A12" s="4" t="s">
        <v>420</v>
      </c>
      <c r="B12" s="5" t="n">
        <v>348</v>
      </c>
      <c r="D12" s="5" t="n">
        <v>348</v>
      </c>
    </row>
    <row r="13" spans="1:5">
      <c r="A13" s="4" t="s">
        <v>421</v>
      </c>
      <c r="B13" s="5" t="n">
        <v>-300</v>
      </c>
      <c r="D13" s="5" t="n">
        <v>-1125</v>
      </c>
    </row>
    <row r="14" spans="1:5">
      <c r="A14" s="4" t="s">
        <v>422</v>
      </c>
      <c r="B14" s="5" t="n">
        <v>0</v>
      </c>
      <c r="D14" s="5" t="n">
        <v>0</v>
      </c>
    </row>
    <row r="15" spans="1:5">
      <c r="A15" s="4" t="s">
        <v>172</v>
      </c>
      <c r="B15" s="5" t="n">
        <v>2289</v>
      </c>
      <c r="D15" s="5" t="n">
        <v>2289</v>
      </c>
    </row>
    <row r="16" spans="1:5">
      <c r="A16" s="4" t="s">
        <v>92</v>
      </c>
    </row>
    <row r="17" spans="1:5">
      <c r="A17" s="3" t="s">
        <v>419</v>
      </c>
    </row>
    <row r="18" spans="1:5">
      <c r="A18" s="4" t="s">
        <v>164</v>
      </c>
      <c r="B18" s="5" t="n">
        <v>5196</v>
      </c>
      <c r="D18" s="5" t="n">
        <v>1525</v>
      </c>
    </row>
    <row r="19" spans="1:5">
      <c r="A19" s="4" t="s">
        <v>420</v>
      </c>
      <c r="B19" s="5" t="n">
        <v>734</v>
      </c>
      <c r="D19" s="5" t="n">
        <v>7567</v>
      </c>
    </row>
    <row r="20" spans="1:5">
      <c r="A20" s="4" t="s">
        <v>421</v>
      </c>
      <c r="B20" s="5" t="n">
        <v>0</v>
      </c>
      <c r="D20" s="5" t="n">
        <v>0</v>
      </c>
    </row>
    <row r="21" spans="1:5">
      <c r="A21" s="4" t="s">
        <v>422</v>
      </c>
      <c r="B21" s="5" t="n">
        <v>-2733</v>
      </c>
      <c r="D21" s="5" t="n">
        <v>-5895</v>
      </c>
    </row>
    <row r="22" spans="1:5">
      <c r="A22" s="4" t="s">
        <v>172</v>
      </c>
      <c r="B22" s="5" t="n">
        <v>3197</v>
      </c>
      <c r="D22" s="5" t="n">
        <v>3197</v>
      </c>
    </row>
    <row r="23" spans="1:5">
      <c r="A23" s="4" t="s">
        <v>91</v>
      </c>
    </row>
    <row r="24" spans="1:5">
      <c r="A24" s="3" t="s">
        <v>419</v>
      </c>
    </row>
    <row r="25" spans="1:5">
      <c r="A25" s="4" t="s">
        <v>164</v>
      </c>
      <c r="B25" s="5" t="n">
        <v>0</v>
      </c>
      <c r="D25" s="5" t="n">
        <v>617</v>
      </c>
    </row>
    <row r="26" spans="1:5">
      <c r="A26" s="4" t="s">
        <v>420</v>
      </c>
      <c r="B26" s="5" t="n">
        <v>101</v>
      </c>
      <c r="D26" s="5" t="n">
        <v>195</v>
      </c>
    </row>
    <row r="27" spans="1:5">
      <c r="A27" s="4" t="s">
        <v>421</v>
      </c>
      <c r="B27" s="5" t="n">
        <v>0</v>
      </c>
      <c r="D27" s="5" t="n">
        <v>0</v>
      </c>
    </row>
    <row r="28" spans="1:5">
      <c r="A28" s="4" t="s">
        <v>422</v>
      </c>
      <c r="B28" s="5" t="n">
        <v>-81</v>
      </c>
      <c r="D28" s="5" t="n">
        <v>-792</v>
      </c>
    </row>
    <row r="29" spans="1:5">
      <c r="A29" s="4" t="s">
        <v>172</v>
      </c>
      <c r="B29" s="5" t="n">
        <v>20</v>
      </c>
      <c r="D29" s="5" t="n">
        <v>20</v>
      </c>
    </row>
    <row r="30" spans="1:5">
      <c r="A30" s="4" t="s">
        <v>96</v>
      </c>
    </row>
    <row r="31" spans="1:5">
      <c r="A31" s="3" t="s">
        <v>419</v>
      </c>
    </row>
    <row r="32" spans="1:5">
      <c r="A32" s="4" t="s">
        <v>164</v>
      </c>
      <c r="B32" s="5" t="n">
        <v>1069</v>
      </c>
      <c r="D32" s="5" t="n">
        <v>1949</v>
      </c>
    </row>
    <row r="33" spans="1:5">
      <c r="A33" s="4" t="s">
        <v>420</v>
      </c>
      <c r="B33" s="5" t="n">
        <v>248</v>
      </c>
      <c r="D33" s="5" t="n">
        <v>708</v>
      </c>
    </row>
    <row r="34" spans="1:5">
      <c r="A34" s="4" t="s">
        <v>421</v>
      </c>
      <c r="B34" s="5" t="n">
        <v>0</v>
      </c>
      <c r="D34" s="5" t="n">
        <v>-431</v>
      </c>
    </row>
    <row r="35" spans="1:5">
      <c r="A35" s="4" t="s">
        <v>422</v>
      </c>
      <c r="B35" s="5" t="n">
        <v>-545</v>
      </c>
      <c r="D35" s="5" t="n">
        <v>-1454</v>
      </c>
    </row>
    <row r="36" spans="1:5">
      <c r="A36" s="4" t="s">
        <v>172</v>
      </c>
      <c r="B36" s="7" t="n">
        <v>772</v>
      </c>
      <c r="D36" s="7" t="n">
        <v>7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3</v>
      </c>
      <c r="B1" s="2" t="s">
        <v>424</v>
      </c>
      <c r="C1" s="2" t="s">
        <v>366</v>
      </c>
    </row>
    <row r="2" spans="1:3">
      <c r="A2" s="4" t="s">
        <v>425</v>
      </c>
    </row>
    <row r="3" spans="1:3">
      <c r="A3" s="3" t="s">
        <v>426</v>
      </c>
    </row>
    <row r="4" spans="1:3">
      <c r="A4" s="4" t="s">
        <v>427</v>
      </c>
      <c r="B4" s="9" t="n">
        <v>1.1</v>
      </c>
    </row>
    <row r="5" spans="1:3">
      <c r="A5" s="4" t="s">
        <v>428</v>
      </c>
    </row>
    <row r="6" spans="1:3">
      <c r="A6" s="3" t="s">
        <v>426</v>
      </c>
    </row>
    <row r="7" spans="1:3">
      <c r="A7" s="4" t="s">
        <v>429</v>
      </c>
      <c r="B7" s="5" t="n">
        <v>1</v>
      </c>
    </row>
    <row r="8" spans="1:3">
      <c r="A8" s="4" t="s">
        <v>430</v>
      </c>
    </row>
    <row r="9" spans="1:3">
      <c r="A9" s="3" t="s">
        <v>426</v>
      </c>
    </row>
    <row r="10" spans="1:3">
      <c r="A10" s="4" t="s">
        <v>431</v>
      </c>
      <c r="B10" s="7" t="n">
        <v>450000000</v>
      </c>
    </row>
    <row r="11" spans="1:3">
      <c r="A11" s="4" t="s">
        <v>432</v>
      </c>
    </row>
    <row r="12" spans="1:3">
      <c r="A12" s="3" t="s">
        <v>426</v>
      </c>
    </row>
    <row r="13" spans="1:3">
      <c r="A13" s="4" t="s">
        <v>431</v>
      </c>
      <c r="B13" s="7" t="n">
        <v>200000000</v>
      </c>
    </row>
    <row r="14" spans="1:3">
      <c r="A14" s="4" t="s">
        <v>433</v>
      </c>
    </row>
    <row r="15" spans="1:3">
      <c r="A15" s="3" t="s">
        <v>426</v>
      </c>
    </row>
    <row r="16" spans="1:3">
      <c r="A16" s="4" t="s">
        <v>434</v>
      </c>
      <c r="B16" s="4" t="s">
        <v>435</v>
      </c>
    </row>
    <row r="17" spans="1:3">
      <c r="A17" s="4" t="s">
        <v>436</v>
      </c>
    </row>
    <row r="18" spans="1:3">
      <c r="A18" s="3" t="s">
        <v>426</v>
      </c>
    </row>
    <row r="19" spans="1:3">
      <c r="A19" s="4" t="s">
        <v>434</v>
      </c>
      <c r="B19" s="4" t="s">
        <v>437</v>
      </c>
    </row>
    <row r="20" spans="1:3">
      <c r="A20" s="4" t="s">
        <v>438</v>
      </c>
    </row>
    <row r="21" spans="1:3">
      <c r="A21" s="3" t="s">
        <v>426</v>
      </c>
    </row>
    <row r="22" spans="1:3">
      <c r="A22" s="4" t="s">
        <v>439</v>
      </c>
      <c r="B22" s="9" t="n">
        <v>4.25</v>
      </c>
    </row>
    <row r="23" spans="1:3">
      <c r="A23" s="4" t="s">
        <v>440</v>
      </c>
    </row>
    <row r="24" spans="1:3">
      <c r="A24" s="3" t="s">
        <v>426</v>
      </c>
    </row>
    <row r="25" spans="1:3">
      <c r="A25" s="4" t="s">
        <v>439</v>
      </c>
      <c r="B25" s="9" t="n">
        <v>3.25</v>
      </c>
    </row>
    <row r="26" spans="1:3">
      <c r="A26" s="4" t="s">
        <v>441</v>
      </c>
    </row>
    <row r="27" spans="1:3">
      <c r="A27" s="3" t="s">
        <v>426</v>
      </c>
    </row>
    <row r="28" spans="1:3">
      <c r="A28" s="4" t="s">
        <v>434</v>
      </c>
      <c r="B28" s="4" t="s">
        <v>442</v>
      </c>
    </row>
    <row r="29" spans="1:3">
      <c r="A29" s="4" t="s">
        <v>443</v>
      </c>
    </row>
    <row r="30" spans="1:3">
      <c r="A30" s="3" t="s">
        <v>426</v>
      </c>
    </row>
    <row r="31" spans="1:3">
      <c r="A31" s="4" t="s">
        <v>434</v>
      </c>
      <c r="B31" s="4" t="s">
        <v>444</v>
      </c>
    </row>
    <row r="32" spans="1:3">
      <c r="A32" s="4" t="s">
        <v>445</v>
      </c>
    </row>
    <row r="33" spans="1:3">
      <c r="A33" s="3" t="s">
        <v>426</v>
      </c>
    </row>
    <row r="34" spans="1:3">
      <c r="A34" s="4" t="s">
        <v>427</v>
      </c>
      <c r="C34" s="9" t="n">
        <v>1.25</v>
      </c>
    </row>
    <row r="35" spans="1:3">
      <c r="A35" s="4" t="s">
        <v>446</v>
      </c>
    </row>
    <row r="36" spans="1:3">
      <c r="A36" s="3" t="s">
        <v>426</v>
      </c>
    </row>
    <row r="37" spans="1:3">
      <c r="A37" s="4" t="s">
        <v>431</v>
      </c>
      <c r="C37" s="7" t="n">
        <v>400000000</v>
      </c>
    </row>
    <row r="38" spans="1:3">
      <c r="A38" s="4" t="s">
        <v>447</v>
      </c>
    </row>
    <row r="39" spans="1:3">
      <c r="A39" s="3" t="s">
        <v>426</v>
      </c>
    </row>
    <row r="40" spans="1:3">
      <c r="A40" s="4" t="s">
        <v>431</v>
      </c>
      <c r="C40" s="7" t="n">
        <v>100000000</v>
      </c>
    </row>
    <row r="41" spans="1:3">
      <c r="A41" s="4" t="s">
        <v>448</v>
      </c>
    </row>
    <row r="42" spans="1:3">
      <c r="A42" s="3" t="s">
        <v>426</v>
      </c>
    </row>
    <row r="43" spans="1:3">
      <c r="A43" s="4" t="s">
        <v>434</v>
      </c>
      <c r="C43" s="4" t="s">
        <v>449</v>
      </c>
    </row>
    <row r="44" spans="1:3">
      <c r="A44" s="4" t="s">
        <v>450</v>
      </c>
    </row>
    <row r="45" spans="1:3">
      <c r="A45" s="3" t="s">
        <v>426</v>
      </c>
    </row>
    <row r="46" spans="1:3">
      <c r="A46" s="4" t="s">
        <v>434</v>
      </c>
      <c r="C46" s="4" t="s">
        <v>451</v>
      </c>
    </row>
    <row r="47" spans="1:3">
      <c r="A47" s="4" t="s">
        <v>452</v>
      </c>
    </row>
    <row r="48" spans="1:3">
      <c r="A48" s="3" t="s">
        <v>426</v>
      </c>
    </row>
    <row r="49" spans="1:3">
      <c r="A49" s="4" t="s">
        <v>434</v>
      </c>
      <c r="C49" s="4" t="s">
        <v>453</v>
      </c>
    </row>
    <row r="50" spans="1:3">
      <c r="A50" s="4" t="s">
        <v>454</v>
      </c>
    </row>
    <row r="51" spans="1:3">
      <c r="A51" s="3" t="s">
        <v>426</v>
      </c>
    </row>
    <row r="52" spans="1:3">
      <c r="A52" s="4" t="s">
        <v>434</v>
      </c>
      <c r="C52" s="4" t="s">
        <v>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5</v>
      </c>
      <c r="D1" s="2" t="s">
        <v>1</v>
      </c>
    </row>
    <row r="2" spans="1:5">
      <c r="B2" s="2" t="s">
        <v>2</v>
      </c>
      <c r="C2" s="2" t="s">
        <v>26</v>
      </c>
      <c r="D2" s="2" t="s">
        <v>2</v>
      </c>
      <c r="E2" s="2" t="s">
        <v>26</v>
      </c>
    </row>
    <row r="3" spans="1:5">
      <c r="A3" s="3" t="s">
        <v>58</v>
      </c>
    </row>
    <row r="4" spans="1:5">
      <c r="A4" s="4" t="s">
        <v>68</v>
      </c>
      <c r="B4" s="7" t="n">
        <v>0</v>
      </c>
      <c r="C4" s="7" t="n">
        <v>0</v>
      </c>
      <c r="D4" s="7" t="n">
        <v>0</v>
      </c>
      <c r="E4" s="7" t="n">
        <v>0</v>
      </c>
    </row>
    <row r="5" spans="1:5">
      <c r="A5" s="4" t="s">
        <v>69</v>
      </c>
      <c r="B5" s="7" t="n">
        <v>975</v>
      </c>
      <c r="C5" s="7" t="n">
        <v>1126</v>
      </c>
      <c r="D5" s="7" t="n">
        <v>2954</v>
      </c>
      <c r="E5" s="7" t="n">
        <v>33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70</v>
      </c>
      <c r="B1" s="2" t="s">
        <v>2</v>
      </c>
      <c r="C1" s="2" t="s">
        <v>71</v>
      </c>
      <c r="D1" s="2" t="s">
        <v>72</v>
      </c>
    </row>
    <row r="2" spans="1:4">
      <c r="A2" s="3" t="s">
        <v>73</v>
      </c>
    </row>
    <row r="3" spans="1:4">
      <c r="A3" s="4" t="s">
        <v>74</v>
      </c>
      <c r="B3" s="7" t="n">
        <v>73289</v>
      </c>
      <c r="C3" s="7" t="n">
        <v>81569</v>
      </c>
    </row>
    <row r="4" spans="1:4">
      <c r="A4" s="4" t="s">
        <v>75</v>
      </c>
      <c r="B4" s="5" t="n">
        <v>164660</v>
      </c>
      <c r="C4" s="5" t="n">
        <v>153566</v>
      </c>
    </row>
    <row r="5" spans="1:4">
      <c r="A5" s="4" t="s">
        <v>76</v>
      </c>
      <c r="B5" s="5" t="n">
        <v>123783</v>
      </c>
      <c r="C5" s="5" t="n">
        <v>101809</v>
      </c>
    </row>
    <row r="6" spans="1:4">
      <c r="A6" s="4" t="s">
        <v>77</v>
      </c>
      <c r="B6" s="5" t="n">
        <v>3661</v>
      </c>
      <c r="C6" s="5" t="n">
        <v>3781</v>
      </c>
    </row>
    <row r="7" spans="1:4">
      <c r="A7" s="4" t="s">
        <v>78</v>
      </c>
      <c r="B7" s="5" t="n">
        <v>26483</v>
      </c>
      <c r="C7" s="5" t="n">
        <v>24006</v>
      </c>
    </row>
    <row r="8" spans="1:4">
      <c r="A8" s="4" t="s">
        <v>79</v>
      </c>
      <c r="B8" s="5" t="n">
        <v>391876</v>
      </c>
      <c r="C8" s="5" t="n">
        <v>364731</v>
      </c>
    </row>
    <row r="9" spans="1:4">
      <c r="A9" s="4" t="s">
        <v>80</v>
      </c>
      <c r="B9" s="5" t="n">
        <v>32680</v>
      </c>
      <c r="C9" s="5" t="n">
        <v>29605</v>
      </c>
    </row>
    <row r="10" spans="1:4">
      <c r="A10" s="3" t="s">
        <v>81</v>
      </c>
    </row>
    <row r="11" spans="1:4">
      <c r="A11" s="4" t="s">
        <v>82</v>
      </c>
      <c r="B11" s="5" t="n">
        <v>117362</v>
      </c>
      <c r="C11" s="5" t="n">
        <v>91750</v>
      </c>
    </row>
    <row r="12" spans="1:4">
      <c r="A12" s="4" t="s">
        <v>83</v>
      </c>
      <c r="B12" s="5" t="n">
        <v>99682</v>
      </c>
      <c r="C12" s="5" t="n">
        <v>86931</v>
      </c>
    </row>
    <row r="13" spans="1:4">
      <c r="A13" s="4" t="s">
        <v>84</v>
      </c>
      <c r="B13" s="5" t="n">
        <v>87834</v>
      </c>
      <c r="C13" s="5" t="n">
        <v>80960</v>
      </c>
    </row>
    <row r="14" spans="1:4">
      <c r="A14" s="4" t="s">
        <v>85</v>
      </c>
      <c r="B14" s="5" t="n">
        <v>28252</v>
      </c>
      <c r="C14" s="5" t="n">
        <v>30379</v>
      </c>
    </row>
    <row r="15" spans="1:4">
      <c r="A15" s="4" t="s">
        <v>86</v>
      </c>
      <c r="B15" s="5" t="n">
        <v>60660</v>
      </c>
      <c r="C15" s="5" t="n">
        <v>51503</v>
      </c>
    </row>
    <row r="16" spans="1:4">
      <c r="A16" s="4" t="s">
        <v>87</v>
      </c>
      <c r="B16" s="5" t="n">
        <v>393790</v>
      </c>
      <c r="C16" s="5" t="n">
        <v>341523</v>
      </c>
    </row>
    <row r="17" spans="1:4">
      <c r="A17" s="4" t="s">
        <v>88</v>
      </c>
      <c r="B17" s="5" t="n">
        <v>818346</v>
      </c>
      <c r="C17" s="5" t="n">
        <v>735859</v>
      </c>
    </row>
    <row r="18" spans="1:4">
      <c r="A18" s="3" t="s">
        <v>89</v>
      </c>
    </row>
    <row r="19" spans="1:4">
      <c r="A19" s="4" t="s">
        <v>90</v>
      </c>
      <c r="B19" s="5" t="n">
        <v>3627</v>
      </c>
      <c r="C19" s="5" t="n">
        <v>30</v>
      </c>
    </row>
    <row r="20" spans="1:4">
      <c r="A20" s="4" t="s">
        <v>91</v>
      </c>
      <c r="B20" s="5" t="n">
        <v>49670</v>
      </c>
      <c r="C20" s="5" t="n">
        <v>51991</v>
      </c>
    </row>
    <row r="21" spans="1:4">
      <c r="A21" s="4" t="s">
        <v>92</v>
      </c>
      <c r="B21" s="5" t="n">
        <v>71423</v>
      </c>
      <c r="C21" s="5" t="n">
        <v>74466</v>
      </c>
    </row>
    <row r="22" spans="1:4">
      <c r="A22" s="4" t="s">
        <v>93</v>
      </c>
      <c r="B22" s="5" t="n">
        <v>12284</v>
      </c>
      <c r="C22" s="5" t="n">
        <v>14771</v>
      </c>
    </row>
    <row r="23" spans="1:4">
      <c r="A23" s="4" t="s">
        <v>94</v>
      </c>
      <c r="B23" s="5" t="n">
        <v>8154</v>
      </c>
      <c r="C23" s="5" t="n">
        <v>3527</v>
      </c>
    </row>
    <row r="24" spans="1:4">
      <c r="A24" s="4" t="s">
        <v>95</v>
      </c>
      <c r="B24" s="5" t="n">
        <v>11142</v>
      </c>
      <c r="C24" s="5" t="n">
        <v>12142</v>
      </c>
    </row>
    <row r="25" spans="1:4">
      <c r="A25" s="4" t="s">
        <v>96</v>
      </c>
      <c r="B25" s="5" t="n">
        <v>39893</v>
      </c>
      <c r="C25" s="5" t="n">
        <v>34922</v>
      </c>
    </row>
    <row r="26" spans="1:4">
      <c r="A26" s="4" t="s">
        <v>97</v>
      </c>
      <c r="B26" s="5" t="n">
        <v>36987</v>
      </c>
      <c r="C26" s="5" t="n">
        <v>37456</v>
      </c>
    </row>
    <row r="27" spans="1:4">
      <c r="A27" s="4" t="s">
        <v>98</v>
      </c>
      <c r="B27" s="5" t="n">
        <v>372</v>
      </c>
      <c r="C27" s="5" t="n">
        <v>982</v>
      </c>
    </row>
    <row r="28" spans="1:4">
      <c r="A28" s="4" t="s">
        <v>99</v>
      </c>
      <c r="B28" s="5" t="n">
        <v>233552</v>
      </c>
      <c r="C28" s="5" t="n">
        <v>230287</v>
      </c>
    </row>
    <row r="29" spans="1:4">
      <c r="A29" s="3" t="s">
        <v>100</v>
      </c>
    </row>
    <row r="30" spans="1:4">
      <c r="A30" s="4" t="s">
        <v>101</v>
      </c>
      <c r="B30" s="5" t="n">
        <v>246083</v>
      </c>
      <c r="C30" s="5" t="n">
        <v>187002</v>
      </c>
    </row>
    <row r="31" spans="1:4">
      <c r="A31" s="4" t="s">
        <v>97</v>
      </c>
      <c r="B31" s="5" t="n">
        <v>24443</v>
      </c>
      <c r="C31" s="5" t="n">
        <v>25884</v>
      </c>
    </row>
    <row r="32" spans="1:4">
      <c r="A32" s="4" t="s">
        <v>102</v>
      </c>
      <c r="B32" s="5" t="n">
        <v>91265</v>
      </c>
      <c r="C32" s="5" t="n">
        <v>105175</v>
      </c>
    </row>
    <row r="33" spans="1:4">
      <c r="A33" s="4" t="s">
        <v>103</v>
      </c>
      <c r="B33" s="5" t="n">
        <v>23878</v>
      </c>
      <c r="C33" s="5" t="n">
        <v>28247</v>
      </c>
    </row>
    <row r="34" spans="1:4">
      <c r="A34" s="4" t="s">
        <v>104</v>
      </c>
      <c r="B34" s="5" t="n">
        <v>385669</v>
      </c>
      <c r="C34" s="5" t="n">
        <v>346308</v>
      </c>
    </row>
    <row r="35" spans="1:4">
      <c r="A35" s="4" t="s">
        <v>105</v>
      </c>
      <c r="B35" s="5" t="n">
        <v>7085</v>
      </c>
      <c r="C35" s="5" t="n">
        <v>0</v>
      </c>
    </row>
    <row r="36" spans="1:4">
      <c r="A36" s="3" t="s">
        <v>106</v>
      </c>
    </row>
    <row r="37" spans="1:4">
      <c r="A37" s="4" t="s">
        <v>107</v>
      </c>
      <c r="B37" s="5" t="n">
        <v>53138</v>
      </c>
      <c r="C37" s="5" t="n">
        <v>48108</v>
      </c>
    </row>
    <row r="38" spans="1:4">
      <c r="A38" s="4" t="s">
        <v>108</v>
      </c>
      <c r="B38" s="5" t="n">
        <v>276304</v>
      </c>
      <c r="C38" s="5" t="n">
        <v>261562</v>
      </c>
    </row>
    <row r="39" spans="1:4">
      <c r="A39" s="4" t="s">
        <v>109</v>
      </c>
      <c r="B39" s="5" t="n">
        <v>-197280</v>
      </c>
      <c r="C39" s="5" t="n">
        <v>-211773</v>
      </c>
    </row>
    <row r="40" spans="1:4">
      <c r="A40" s="4" t="s">
        <v>110</v>
      </c>
      <c r="B40" s="5" t="n">
        <v>187920</v>
      </c>
      <c r="C40" s="5" t="n">
        <v>153883</v>
      </c>
    </row>
    <row r="41" spans="1:4">
      <c r="A41" s="4" t="s">
        <v>111</v>
      </c>
      <c r="B41" s="5" t="n">
        <v>4120</v>
      </c>
      <c r="C41" s="5" t="n">
        <v>5381</v>
      </c>
    </row>
    <row r="42" spans="1:4">
      <c r="A42" s="4" t="s">
        <v>112</v>
      </c>
      <c r="B42" s="5" t="n">
        <v>192040</v>
      </c>
      <c r="C42" s="5" t="n">
        <v>159264</v>
      </c>
    </row>
    <row r="43" spans="1:4">
      <c r="A43" s="4" t="s">
        <v>113</v>
      </c>
      <c r="B43" s="5" t="n">
        <v>818346</v>
      </c>
      <c r="C43" s="5" t="n">
        <v>735859</v>
      </c>
    </row>
    <row r="44" spans="1:4">
      <c r="A44" s="4" t="s">
        <v>21</v>
      </c>
    </row>
    <row r="45" spans="1:4">
      <c r="A45" s="3" t="s">
        <v>106</v>
      </c>
    </row>
    <row r="46" spans="1:4">
      <c r="A46" s="4" t="s">
        <v>114</v>
      </c>
      <c r="B46" s="5" t="n">
        <v>31243</v>
      </c>
      <c r="C46" s="5" t="n">
        <v>31296</v>
      </c>
    </row>
    <row r="47" spans="1:4">
      <c r="A47" s="4" t="s">
        <v>23</v>
      </c>
    </row>
    <row r="48" spans="1:4">
      <c r="A48" s="3" t="s">
        <v>106</v>
      </c>
    </row>
    <row r="49" spans="1:4">
      <c r="A49" s="4" t="s">
        <v>114</v>
      </c>
      <c r="B49" s="7" t="n">
        <v>24515</v>
      </c>
      <c r="C49" s="7" t="n">
        <v>24690</v>
      </c>
    </row>
    <row r="50" spans="1:4"/>
    <row r="51" spans="1:4">
      <c r="A51" s="4" t="s">
        <v>72</v>
      </c>
      <c r="B51" s="4" t="s">
        <v>115</v>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s>
  <sheetData>
    <row r="1" spans="1:4">
      <c r="A1" s="1" t="s">
        <v>116</v>
      </c>
      <c r="B1" s="2" t="s">
        <v>2</v>
      </c>
      <c r="C1" s="2" t="s">
        <v>71</v>
      </c>
      <c r="D1" s="2" t="s">
        <v>72</v>
      </c>
    </row>
    <row r="2" spans="1:4">
      <c r="A2" s="3" t="s">
        <v>73</v>
      </c>
    </row>
    <row r="3" spans="1:4">
      <c r="A3" s="4" t="s">
        <v>117</v>
      </c>
      <c r="B3" s="7" t="n">
        <v>16122</v>
      </c>
      <c r="C3" s="7" t="n">
        <v>14499</v>
      </c>
    </row>
    <row r="4" spans="1:4">
      <c r="A4" s="4" t="s">
        <v>21</v>
      </c>
    </row>
    <row r="5" spans="1:4">
      <c r="A5" s="3" t="s">
        <v>106</v>
      </c>
    </row>
    <row r="6" spans="1:4">
      <c r="A6" s="4" t="s">
        <v>118</v>
      </c>
      <c r="B6" s="7" t="n">
        <v>1</v>
      </c>
      <c r="C6" s="7" t="n">
        <v>1</v>
      </c>
    </row>
    <row r="7" spans="1:4">
      <c r="A7" s="4" t="s">
        <v>119</v>
      </c>
      <c r="B7" s="5" t="n">
        <v>50000000</v>
      </c>
      <c r="C7" s="5" t="n">
        <v>50000000</v>
      </c>
    </row>
    <row r="8" spans="1:4">
      <c r="A8" s="4" t="s">
        <v>120</v>
      </c>
      <c r="B8" s="5" t="n">
        <v>31243000</v>
      </c>
      <c r="C8" s="5" t="n">
        <v>31296000</v>
      </c>
    </row>
    <row r="9" spans="1:4">
      <c r="A9" s="4" t="s">
        <v>121</v>
      </c>
      <c r="B9" s="5" t="n">
        <v>31243000</v>
      </c>
      <c r="C9" s="5" t="n">
        <v>31296000</v>
      </c>
    </row>
    <row r="10" spans="1:4">
      <c r="A10" s="4" t="s">
        <v>23</v>
      </c>
    </row>
    <row r="11" spans="1:4">
      <c r="A11" s="3" t="s">
        <v>106</v>
      </c>
    </row>
    <row r="12" spans="1:4">
      <c r="A12" s="4" t="s">
        <v>118</v>
      </c>
      <c r="B12" s="7" t="n">
        <v>1</v>
      </c>
      <c r="C12" s="7" t="n">
        <v>1</v>
      </c>
    </row>
    <row r="13" spans="1:4">
      <c r="A13" s="4" t="s">
        <v>119</v>
      </c>
      <c r="B13" s="5" t="n">
        <v>50000000</v>
      </c>
      <c r="C13" s="5" t="n">
        <v>50000000</v>
      </c>
    </row>
    <row r="14" spans="1:4">
      <c r="A14" s="4" t="s">
        <v>120</v>
      </c>
      <c r="B14" s="5" t="n">
        <v>24515000</v>
      </c>
      <c r="C14" s="5" t="n">
        <v>24690000</v>
      </c>
    </row>
    <row r="15" spans="1:4">
      <c r="A15" s="4" t="s">
        <v>121</v>
      </c>
      <c r="B15" s="5" t="n">
        <v>24515000</v>
      </c>
      <c r="C15" s="5" t="n">
        <v>24690000</v>
      </c>
    </row>
    <row r="16" spans="1:4"/>
    <row r="17" spans="1:4">
      <c r="A17" s="4" t="s">
        <v>72</v>
      </c>
      <c r="B17" s="4" t="s">
        <v>122</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s>
  <sheetData>
    <row r="1" spans="1:4">
      <c r="A1" s="1" t="s">
        <v>123</v>
      </c>
      <c r="B1" s="2" t="s">
        <v>1</v>
      </c>
    </row>
    <row r="2" spans="1:4">
      <c r="B2" s="2" t="s">
        <v>2</v>
      </c>
      <c r="D2" s="2" t="s">
        <v>26</v>
      </c>
    </row>
    <row r="3" spans="1:4">
      <c r="A3" s="3" t="s">
        <v>124</v>
      </c>
    </row>
    <row r="4" spans="1:4">
      <c r="A4" s="4" t="s">
        <v>59</v>
      </c>
      <c r="B4" s="7" t="n">
        <v>29866</v>
      </c>
      <c r="D4" s="7" t="n">
        <v>29139</v>
      </c>
    </row>
    <row r="5" spans="1:4">
      <c r="A5" s="3" t="s">
        <v>125</v>
      </c>
    </row>
    <row r="6" spans="1:4">
      <c r="A6" s="4" t="s">
        <v>126</v>
      </c>
      <c r="B6" s="5" t="n">
        <v>30648</v>
      </c>
      <c r="D6" s="5" t="n">
        <v>30643</v>
      </c>
    </row>
    <row r="7" spans="1:4">
      <c r="A7" s="4" t="s">
        <v>127</v>
      </c>
      <c r="B7" s="5" t="n">
        <v>4973</v>
      </c>
      <c r="D7" s="5" t="n">
        <v>3246</v>
      </c>
    </row>
    <row r="8" spans="1:4">
      <c r="A8" s="3" t="s">
        <v>128</v>
      </c>
    </row>
    <row r="9" spans="1:4">
      <c r="A9" s="4" t="s">
        <v>129</v>
      </c>
      <c r="B9" s="5" t="n">
        <v>-6181</v>
      </c>
      <c r="D9" s="5" t="n">
        <v>-7628</v>
      </c>
    </row>
    <row r="10" spans="1:4">
      <c r="A10" s="4" t="s">
        <v>130</v>
      </c>
      <c r="B10" s="5" t="n">
        <v>-16996</v>
      </c>
      <c r="D10" s="5" t="n">
        <v>-16118</v>
      </c>
    </row>
    <row r="11" spans="1:4">
      <c r="A11" s="4" t="s">
        <v>131</v>
      </c>
      <c r="B11" s="5" t="n">
        <v>5202</v>
      </c>
      <c r="D11" s="5" t="n">
        <v>9067</v>
      </c>
    </row>
    <row r="12" spans="1:4">
      <c r="A12" s="4" t="s">
        <v>132</v>
      </c>
      <c r="B12" s="5" t="n">
        <v>-16233</v>
      </c>
      <c r="D12" s="5" t="n">
        <v>5410</v>
      </c>
    </row>
    <row r="13" spans="1:4">
      <c r="A13" s="4" t="s">
        <v>97</v>
      </c>
      <c r="B13" s="5" t="n">
        <v>-2352</v>
      </c>
      <c r="D13" s="5" t="n">
        <v>-4153</v>
      </c>
    </row>
    <row r="14" spans="1:4">
      <c r="A14" s="4" t="s">
        <v>133</v>
      </c>
      <c r="B14" s="5" t="n">
        <v>-13360</v>
      </c>
      <c r="D14" s="5" t="n">
        <v>-7128</v>
      </c>
    </row>
    <row r="15" spans="1:4">
      <c r="A15" s="4" t="s">
        <v>134</v>
      </c>
      <c r="B15" s="5" t="n">
        <v>-1683</v>
      </c>
      <c r="D15" s="5" t="n">
        <v>7605</v>
      </c>
    </row>
    <row r="16" spans="1:4">
      <c r="A16" s="4" t="s">
        <v>135</v>
      </c>
      <c r="B16" s="5" t="n">
        <v>13884</v>
      </c>
      <c r="D16" s="5" t="n">
        <v>50083</v>
      </c>
    </row>
    <row r="17" spans="1:4">
      <c r="A17" s="3" t="s">
        <v>136</v>
      </c>
    </row>
    <row r="18" spans="1:4">
      <c r="A18" s="4" t="s">
        <v>137</v>
      </c>
      <c r="B18" s="5" t="n">
        <v>-10465</v>
      </c>
      <c r="D18" s="5" t="n">
        <v>-5782</v>
      </c>
    </row>
    <row r="19" spans="1:4">
      <c r="A19" s="4" t="s">
        <v>138</v>
      </c>
      <c r="B19" s="5" t="n">
        <v>-19906</v>
      </c>
      <c r="D19" s="5" t="n">
        <v>-13653</v>
      </c>
    </row>
    <row r="20" spans="1:4">
      <c r="A20" s="4" t="s">
        <v>139</v>
      </c>
      <c r="B20" s="5" t="n">
        <v>-36029</v>
      </c>
      <c r="D20" s="5" t="n">
        <v>-3672</v>
      </c>
    </row>
    <row r="21" spans="1:4">
      <c r="A21" s="4" t="s">
        <v>140</v>
      </c>
      <c r="B21" s="5" t="n">
        <v>-2148</v>
      </c>
      <c r="D21" s="5" t="n">
        <v>-95</v>
      </c>
    </row>
    <row r="22" spans="1:4">
      <c r="A22" s="4" t="s">
        <v>141</v>
      </c>
      <c r="B22" s="5" t="n">
        <v>-68548</v>
      </c>
      <c r="D22" s="5" t="n">
        <v>-23202</v>
      </c>
    </row>
    <row r="23" spans="1:4">
      <c r="A23" s="3" t="s">
        <v>142</v>
      </c>
    </row>
    <row r="24" spans="1:4">
      <c r="A24" s="4" t="s">
        <v>143</v>
      </c>
      <c r="B24" s="5" t="n">
        <v>-10288</v>
      </c>
      <c r="D24" s="5" t="n">
        <v>-10162</v>
      </c>
    </row>
    <row r="25" spans="1:4">
      <c r="A25" s="4" t="s">
        <v>144</v>
      </c>
      <c r="B25" s="5" t="n">
        <v>-547</v>
      </c>
      <c r="D25" s="5" t="n">
        <v>-15</v>
      </c>
    </row>
    <row r="26" spans="1:4">
      <c r="A26" s="4" t="s">
        <v>145</v>
      </c>
      <c r="B26" s="5" t="n">
        <v>1048</v>
      </c>
      <c r="D26" s="5" t="n">
        <v>1208</v>
      </c>
    </row>
    <row r="27" spans="1:4">
      <c r="A27" s="4" t="s">
        <v>146</v>
      </c>
      <c r="B27" s="5" t="n">
        <v>0</v>
      </c>
      <c r="D27" s="5" t="n">
        <v>-2206</v>
      </c>
    </row>
    <row r="28" spans="1:4">
      <c r="A28" s="4" t="s">
        <v>147</v>
      </c>
      <c r="B28" s="5" t="n">
        <v>-6066</v>
      </c>
      <c r="D28" s="5" t="n">
        <v>0</v>
      </c>
    </row>
    <row r="29" spans="1:4">
      <c r="A29" s="4" t="s">
        <v>148</v>
      </c>
      <c r="B29" s="5" t="n">
        <v>82905</v>
      </c>
      <c r="D29" s="5" t="n">
        <v>79664</v>
      </c>
    </row>
    <row r="30" spans="1:4">
      <c r="A30" s="4" t="s">
        <v>149</v>
      </c>
      <c r="B30" s="5" t="n">
        <v>-22697</v>
      </c>
      <c r="D30" s="5" t="n">
        <v>-95855</v>
      </c>
    </row>
    <row r="31" spans="1:4">
      <c r="A31" s="4" t="s">
        <v>150</v>
      </c>
      <c r="B31" s="5" t="n">
        <v>-964</v>
      </c>
      <c r="D31" s="5" t="n">
        <v>-1119</v>
      </c>
    </row>
    <row r="32" spans="1:4">
      <c r="A32" s="4" t="s">
        <v>151</v>
      </c>
      <c r="B32" s="5" t="n">
        <v>-291</v>
      </c>
      <c r="D32" s="5" t="n">
        <v>-381</v>
      </c>
    </row>
    <row r="33" spans="1:4">
      <c r="A33" s="4" t="s">
        <v>152</v>
      </c>
      <c r="B33" s="5" t="n">
        <v>0</v>
      </c>
      <c r="D33" s="5" t="n">
        <v>-12</v>
      </c>
    </row>
    <row r="34" spans="1:4">
      <c r="A34" s="4" t="s">
        <v>153</v>
      </c>
      <c r="B34" s="5" t="n">
        <v>43100</v>
      </c>
      <c r="D34" s="5" t="n">
        <v>-28878</v>
      </c>
    </row>
    <row r="35" spans="1:4">
      <c r="A35" s="4" t="s">
        <v>154</v>
      </c>
      <c r="B35" s="5" t="n">
        <v>3284</v>
      </c>
      <c r="D35" s="5" t="n">
        <v>-2406</v>
      </c>
    </row>
    <row r="36" spans="1:4">
      <c r="A36" s="4" t="s">
        <v>155</v>
      </c>
      <c r="B36" s="5" t="n">
        <v>-8280</v>
      </c>
      <c r="D36" s="5" t="n">
        <v>-4403</v>
      </c>
    </row>
    <row r="37" spans="1:4">
      <c r="A37" s="4" t="s">
        <v>156</v>
      </c>
      <c r="B37" s="5" t="n">
        <v>81569</v>
      </c>
      <c r="C37" s="4" t="s">
        <v>72</v>
      </c>
      <c r="D37" s="5" t="n">
        <v>76066</v>
      </c>
    </row>
    <row r="38" spans="1:4">
      <c r="A38" s="4" t="s">
        <v>157</v>
      </c>
      <c r="B38" s="7" t="n">
        <v>73289</v>
      </c>
      <c r="D38" s="7" t="n">
        <v>71663</v>
      </c>
    </row>
    <row r="39" spans="1:4"/>
    <row r="40" spans="1:4">
      <c r="A40" s="4" t="s">
        <v>72</v>
      </c>
      <c r="B40" s="4" t="s">
        <v>115</v>
      </c>
    </row>
  </sheetData>
  <mergeCells count="5">
    <mergeCell ref="A1:A2"/>
    <mergeCell ref="B1:D1"/>
    <mergeCell ref="B2:C2"/>
    <mergeCell ref="A39:D39"/>
    <mergeCell ref="B40:D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5"/>
    <col customWidth="1" max="12" min="12" width="4"/>
    <col customWidth="1" max="13" min="13" width="14"/>
  </cols>
  <sheetData>
    <row r="1" spans="1:13">
      <c r="A1" s="1" t="s">
        <v>158</v>
      </c>
      <c r="B1" s="2" t="s">
        <v>25</v>
      </c>
      <c r="K1" s="2" t="s">
        <v>1</v>
      </c>
    </row>
    <row r="2" spans="1:13">
      <c r="B2" s="2" t="s">
        <v>2</v>
      </c>
      <c r="D2" s="2" t="s">
        <v>159</v>
      </c>
      <c r="F2" s="2" t="s">
        <v>160</v>
      </c>
      <c r="H2" s="2" t="s">
        <v>26</v>
      </c>
      <c r="I2" s="2" t="s">
        <v>161</v>
      </c>
      <c r="J2" s="2" t="s">
        <v>162</v>
      </c>
      <c r="K2" s="2" t="s">
        <v>2</v>
      </c>
      <c r="M2" s="2" t="s">
        <v>26</v>
      </c>
    </row>
    <row r="3" spans="1:13">
      <c r="A3" s="3" t="s">
        <v>163</v>
      </c>
    </row>
    <row r="4" spans="1:13">
      <c r="A4" s="4" t="s">
        <v>164</v>
      </c>
      <c r="B4" s="7" t="n">
        <v>176004</v>
      </c>
      <c r="D4" s="7" t="n">
        <v>167194</v>
      </c>
      <c r="F4" s="7" t="n">
        <v>159264</v>
      </c>
      <c r="G4" s="4" t="s">
        <v>72</v>
      </c>
      <c r="H4" s="7" t="n">
        <v>141501</v>
      </c>
      <c r="I4" s="7" t="n">
        <v>126088</v>
      </c>
      <c r="J4" s="7" t="n">
        <v>124351</v>
      </c>
      <c r="K4" s="7" t="n">
        <v>159264</v>
      </c>
      <c r="L4" s="4" t="s">
        <v>72</v>
      </c>
      <c r="M4" s="7" t="n">
        <v>124351</v>
      </c>
    </row>
    <row r="5" spans="1:13">
      <c r="A5" s="4" t="s">
        <v>165</v>
      </c>
      <c r="B5" s="5" t="n">
        <v>12248</v>
      </c>
      <c r="C5" s="4" t="s">
        <v>166</v>
      </c>
      <c r="D5" s="5" t="n">
        <v>10476</v>
      </c>
      <c r="E5" s="4" t="s">
        <v>166</v>
      </c>
      <c r="F5" s="5" t="n">
        <v>7801</v>
      </c>
      <c r="G5" s="4" t="s">
        <v>166</v>
      </c>
      <c r="H5" s="5" t="n">
        <v>11349</v>
      </c>
      <c r="I5" s="5" t="n">
        <v>9161</v>
      </c>
      <c r="J5" s="5" t="n">
        <v>8629</v>
      </c>
    </row>
    <row r="6" spans="1:13">
      <c r="A6" s="4" t="s">
        <v>167</v>
      </c>
      <c r="B6" s="5" t="n">
        <v>8739</v>
      </c>
      <c r="D6" s="5" t="n">
        <v>2403</v>
      </c>
      <c r="F6" s="5" t="n">
        <v>2661</v>
      </c>
      <c r="H6" s="5" t="n">
        <v>-1924</v>
      </c>
      <c r="I6" s="5" t="n">
        <v>8005</v>
      </c>
      <c r="J6" s="5" t="n">
        <v>-276</v>
      </c>
      <c r="K6" s="5" t="n">
        <v>13803</v>
      </c>
      <c r="M6" s="5" t="n">
        <v>5805</v>
      </c>
    </row>
    <row r="7" spans="1:13">
      <c r="A7" s="4" t="s">
        <v>143</v>
      </c>
      <c r="B7" s="5" t="n">
        <v>-3419</v>
      </c>
      <c r="D7" s="5" t="n">
        <v>-3428</v>
      </c>
      <c r="F7" s="5" t="n">
        <v>-3441</v>
      </c>
      <c r="H7" s="5" t="n">
        <v>-3400</v>
      </c>
      <c r="I7" s="5" t="n">
        <v>-3389</v>
      </c>
      <c r="J7" s="5" t="n">
        <v>-3373</v>
      </c>
    </row>
    <row r="8" spans="1:13">
      <c r="A8" s="4" t="s">
        <v>127</v>
      </c>
      <c r="B8" s="5" t="n">
        <v>1568</v>
      </c>
      <c r="D8" s="5" t="n">
        <v>2109</v>
      </c>
      <c r="F8" s="5" t="n">
        <v>1296</v>
      </c>
      <c r="H8" s="5" t="n">
        <v>1289</v>
      </c>
      <c r="I8" s="5" t="n">
        <v>1228</v>
      </c>
      <c r="J8" s="5" t="n">
        <v>729</v>
      </c>
    </row>
    <row r="9" spans="1:13">
      <c r="A9" s="4" t="s">
        <v>168</v>
      </c>
      <c r="F9" s="5" t="n">
        <v>692</v>
      </c>
    </row>
    <row r="10" spans="1:13">
      <c r="A10" s="4" t="s">
        <v>169</v>
      </c>
      <c r="B10" s="5" t="n">
        <v>639</v>
      </c>
      <c r="D10" s="5" t="n">
        <v>260</v>
      </c>
      <c r="F10" s="5" t="n">
        <v>-398</v>
      </c>
      <c r="H10" s="5" t="n">
        <v>748</v>
      </c>
      <c r="I10" s="5" t="n">
        <v>431</v>
      </c>
      <c r="J10" s="5" t="n">
        <v>14</v>
      </c>
    </row>
    <row r="11" spans="1:13">
      <c r="A11" s="4" t="s">
        <v>170</v>
      </c>
      <c r="B11" s="5" t="n">
        <v>-816</v>
      </c>
      <c r="F11" s="5" t="n">
        <v>-681</v>
      </c>
      <c r="H11" s="5" t="n">
        <v>0</v>
      </c>
      <c r="J11" s="5" t="n">
        <v>-3800</v>
      </c>
    </row>
    <row r="12" spans="1:13">
      <c r="A12" s="4" t="s">
        <v>147</v>
      </c>
      <c r="B12" s="5" t="n">
        <v>-2632</v>
      </c>
      <c r="D12" s="5" t="n">
        <v>-3434</v>
      </c>
    </row>
    <row r="13" spans="1:13">
      <c r="A13" s="4" t="s">
        <v>171</v>
      </c>
      <c r="D13" s="5" t="n">
        <v>424</v>
      </c>
    </row>
    <row r="14" spans="1:13">
      <c r="A14" s="4" t="s">
        <v>151</v>
      </c>
      <c r="B14" s="5" t="n">
        <v>-291</v>
      </c>
      <c r="H14" s="5" t="n">
        <v>-172</v>
      </c>
      <c r="I14" s="5" t="n">
        <v>-23</v>
      </c>
      <c r="J14" s="5" t="n">
        <v>-186</v>
      </c>
    </row>
    <row r="15" spans="1:13">
      <c r="A15" s="4" t="s">
        <v>172</v>
      </c>
      <c r="B15" s="5" t="n">
        <v>192040</v>
      </c>
      <c r="D15" s="5" t="n">
        <v>176004</v>
      </c>
      <c r="F15" s="5" t="n">
        <v>167194</v>
      </c>
      <c r="H15" s="5" t="n">
        <v>149391</v>
      </c>
      <c r="I15" s="5" t="n">
        <v>141501</v>
      </c>
      <c r="J15" s="5" t="n">
        <v>126088</v>
      </c>
      <c r="K15" s="5" t="n">
        <v>192040</v>
      </c>
      <c r="M15" s="5" t="n">
        <v>149391</v>
      </c>
    </row>
    <row r="16" spans="1:13">
      <c r="A16" s="4" t="s">
        <v>173</v>
      </c>
      <c r="B16" s="5" t="n">
        <v>278</v>
      </c>
      <c r="D16" s="5" t="n">
        <v>203</v>
      </c>
      <c r="F16" s="5" t="n">
        <v>178</v>
      </c>
    </row>
    <row r="17" spans="1:13">
      <c r="A17" s="4" t="s">
        <v>174</v>
      </c>
    </row>
    <row r="18" spans="1:13">
      <c r="A18" s="3" t="s">
        <v>163</v>
      </c>
    </row>
    <row r="19" spans="1:13">
      <c r="A19" s="4" t="s">
        <v>164</v>
      </c>
      <c r="B19" s="5" t="n">
        <v>51514</v>
      </c>
      <c r="D19" s="5" t="n">
        <v>48809</v>
      </c>
      <c r="F19" s="5" t="n">
        <v>48108</v>
      </c>
      <c r="H19" s="5" t="n">
        <v>45153</v>
      </c>
      <c r="I19" s="5" t="n">
        <v>43744</v>
      </c>
      <c r="J19" s="5" t="n">
        <v>41936</v>
      </c>
      <c r="K19" s="5" t="n">
        <v>48108</v>
      </c>
      <c r="M19" s="5" t="n">
        <v>41936</v>
      </c>
    </row>
    <row r="20" spans="1:13">
      <c r="A20" s="4" t="s">
        <v>127</v>
      </c>
      <c r="B20" s="5" t="n">
        <v>1568</v>
      </c>
      <c r="D20" s="5" t="n">
        <v>2109</v>
      </c>
      <c r="F20" s="5" t="n">
        <v>1296</v>
      </c>
      <c r="H20" s="5" t="n">
        <v>1289</v>
      </c>
      <c r="I20" s="5" t="n">
        <v>1228</v>
      </c>
      <c r="J20" s="5" t="n">
        <v>729</v>
      </c>
    </row>
    <row r="21" spans="1:13">
      <c r="A21" s="4" t="s">
        <v>169</v>
      </c>
      <c r="B21" s="5" t="n">
        <v>460</v>
      </c>
      <c r="D21" s="5" t="n">
        <v>172</v>
      </c>
      <c r="F21" s="5" t="n">
        <v>-629</v>
      </c>
      <c r="H21" s="5" t="n">
        <v>597</v>
      </c>
      <c r="I21" s="5" t="n">
        <v>181</v>
      </c>
    </row>
    <row r="22" spans="1:13">
      <c r="A22" s="4" t="s">
        <v>170</v>
      </c>
      <c r="B22" s="5" t="n">
        <v>-404</v>
      </c>
      <c r="F22" s="5" t="n">
        <v>34</v>
      </c>
      <c r="H22" s="5" t="n">
        <v>209</v>
      </c>
      <c r="J22" s="5" t="n">
        <v>1079</v>
      </c>
    </row>
    <row r="23" spans="1:13">
      <c r="A23" s="4" t="s">
        <v>171</v>
      </c>
      <c r="D23" s="5" t="n">
        <v>424</v>
      </c>
    </row>
    <row r="24" spans="1:13">
      <c r="A24" s="4" t="s">
        <v>172</v>
      </c>
      <c r="B24" s="5" t="n">
        <v>53138</v>
      </c>
      <c r="D24" s="5" t="n">
        <v>51514</v>
      </c>
      <c r="F24" s="5" t="n">
        <v>48809</v>
      </c>
      <c r="H24" s="5" t="n">
        <v>47248</v>
      </c>
      <c r="I24" s="5" t="n">
        <v>45153</v>
      </c>
      <c r="J24" s="5" t="n">
        <v>43744</v>
      </c>
      <c r="K24" s="5" t="n">
        <v>53138</v>
      </c>
      <c r="M24" s="5" t="n">
        <v>47248</v>
      </c>
    </row>
    <row r="25" spans="1:13">
      <c r="A25" s="4" t="s">
        <v>175</v>
      </c>
    </row>
    <row r="26" spans="1:13">
      <c r="A26" s="3" t="s">
        <v>163</v>
      </c>
    </row>
    <row r="27" spans="1:13">
      <c r="A27" s="4" t="s">
        <v>164</v>
      </c>
      <c r="B27" s="5" t="n">
        <v>270221</v>
      </c>
      <c r="D27" s="5" t="n">
        <v>266477</v>
      </c>
      <c r="F27" s="5" t="n">
        <v>261562</v>
      </c>
      <c r="H27" s="5" t="n">
        <v>249656</v>
      </c>
      <c r="I27" s="5" t="n">
        <v>244418</v>
      </c>
      <c r="J27" s="5" t="n">
        <v>239161</v>
      </c>
      <c r="K27" s="5" t="n">
        <v>261562</v>
      </c>
      <c r="M27" s="5" t="n">
        <v>239161</v>
      </c>
    </row>
    <row r="28" spans="1:13">
      <c r="A28" s="4" t="s">
        <v>165</v>
      </c>
      <c r="B28" s="5" t="n">
        <v>11813</v>
      </c>
      <c r="C28" s="4" t="s">
        <v>166</v>
      </c>
      <c r="D28" s="5" t="n">
        <v>10201</v>
      </c>
      <c r="E28" s="4" t="s">
        <v>166</v>
      </c>
      <c r="F28" s="5" t="n">
        <v>7664</v>
      </c>
      <c r="G28" s="4" t="s">
        <v>166</v>
      </c>
      <c r="H28" s="5" t="n">
        <v>10945</v>
      </c>
      <c r="I28" s="5" t="n">
        <v>8627</v>
      </c>
      <c r="J28" s="5" t="n">
        <v>8630</v>
      </c>
    </row>
    <row r="29" spans="1:13">
      <c r="A29" s="4" t="s">
        <v>143</v>
      </c>
      <c r="B29" s="5" t="n">
        <v>-3419</v>
      </c>
      <c r="D29" s="5" t="n">
        <v>-3428</v>
      </c>
      <c r="F29" s="5" t="n">
        <v>-3441</v>
      </c>
      <c r="H29" s="5" t="n">
        <v>-3400</v>
      </c>
      <c r="I29" s="5" t="n">
        <v>-3389</v>
      </c>
      <c r="J29" s="5" t="n">
        <v>-3373</v>
      </c>
    </row>
    <row r="30" spans="1:13">
      <c r="A30" s="4" t="s">
        <v>168</v>
      </c>
      <c r="F30" s="5" t="n">
        <v>692</v>
      </c>
    </row>
    <row r="31" spans="1:13">
      <c r="A31" s="4" t="s">
        <v>147</v>
      </c>
      <c r="B31" s="5" t="n">
        <v>-2311</v>
      </c>
      <c r="D31" s="5" t="n">
        <v>-3029</v>
      </c>
    </row>
    <row r="32" spans="1:13">
      <c r="A32" s="4" t="s">
        <v>172</v>
      </c>
      <c r="B32" s="5" t="n">
        <v>276304</v>
      </c>
      <c r="D32" s="5" t="n">
        <v>270221</v>
      </c>
      <c r="F32" s="5" t="n">
        <v>266477</v>
      </c>
      <c r="H32" s="5" t="n">
        <v>257201</v>
      </c>
      <c r="I32" s="5" t="n">
        <v>249656</v>
      </c>
      <c r="J32" s="5" t="n">
        <v>244418</v>
      </c>
      <c r="K32" s="5" t="n">
        <v>276304</v>
      </c>
      <c r="M32" s="5" t="n">
        <v>257201</v>
      </c>
    </row>
    <row r="33" spans="1:13">
      <c r="A33" s="4" t="s">
        <v>176</v>
      </c>
    </row>
    <row r="34" spans="1:13">
      <c r="A34" s="3" t="s">
        <v>163</v>
      </c>
    </row>
    <row r="35" spans="1:13">
      <c r="A35" s="4" t="s">
        <v>164</v>
      </c>
      <c r="B35" s="5" t="n">
        <v>-206025</v>
      </c>
      <c r="D35" s="5" t="n">
        <v>-208298</v>
      </c>
      <c r="F35" s="5" t="n">
        <v>-211773</v>
      </c>
      <c r="H35" s="5" t="n">
        <v>-213819</v>
      </c>
      <c r="I35" s="5" t="n">
        <v>-222293</v>
      </c>
      <c r="J35" s="5" t="n">
        <v>-222631</v>
      </c>
      <c r="K35" s="5" t="n">
        <v>-211773</v>
      </c>
      <c r="M35" s="5" t="n">
        <v>-222631</v>
      </c>
    </row>
    <row r="36" spans="1:13">
      <c r="A36" s="4" t="s">
        <v>167</v>
      </c>
      <c r="B36" s="5" t="n">
        <v>8745</v>
      </c>
      <c r="D36" s="5" t="n">
        <v>2273</v>
      </c>
      <c r="F36" s="5" t="n">
        <v>3475</v>
      </c>
      <c r="H36" s="5" t="n">
        <v>-2023</v>
      </c>
      <c r="I36" s="5" t="n">
        <v>8474</v>
      </c>
      <c r="J36" s="5" t="n">
        <v>338</v>
      </c>
      <c r="K36" s="5" t="n">
        <v>14493</v>
      </c>
      <c r="M36" s="5" t="n">
        <v>6789</v>
      </c>
    </row>
    <row r="37" spans="1:13">
      <c r="A37" s="4" t="s">
        <v>172</v>
      </c>
      <c r="B37" s="5" t="n">
        <v>-197280</v>
      </c>
      <c r="D37" s="5" t="n">
        <v>-206025</v>
      </c>
      <c r="F37" s="5" t="n">
        <v>-208298</v>
      </c>
      <c r="H37" s="5" t="n">
        <v>-215842</v>
      </c>
      <c r="I37" s="5" t="n">
        <v>-213819</v>
      </c>
      <c r="J37" s="5" t="n">
        <v>-222293</v>
      </c>
      <c r="K37" s="5" t="n">
        <v>-197280</v>
      </c>
      <c r="M37" s="5" t="n">
        <v>-215842</v>
      </c>
    </row>
    <row r="38" spans="1:13">
      <c r="A38" s="4" t="s">
        <v>110</v>
      </c>
    </row>
    <row r="39" spans="1:13">
      <c r="A39" s="3" t="s">
        <v>163</v>
      </c>
    </row>
    <row r="40" spans="1:13">
      <c r="A40" s="4" t="s">
        <v>164</v>
      </c>
      <c r="B40" s="5" t="n">
        <v>171610</v>
      </c>
      <c r="D40" s="5" t="n">
        <v>163205</v>
      </c>
      <c r="F40" s="5" t="n">
        <v>153883</v>
      </c>
      <c r="H40" s="5" t="n">
        <v>136481</v>
      </c>
      <c r="I40" s="5" t="n">
        <v>121110</v>
      </c>
      <c r="J40" s="5" t="n">
        <v>113693</v>
      </c>
      <c r="K40" s="5" t="n">
        <v>153883</v>
      </c>
      <c r="M40" s="5" t="n">
        <v>113693</v>
      </c>
    </row>
    <row r="41" spans="1:13">
      <c r="A41" s="4" t="s">
        <v>165</v>
      </c>
      <c r="B41" s="5" t="n">
        <v>11813</v>
      </c>
      <c r="C41" s="4" t="s">
        <v>166</v>
      </c>
      <c r="D41" s="5" t="n">
        <v>10201</v>
      </c>
      <c r="E41" s="4" t="s">
        <v>166</v>
      </c>
      <c r="F41" s="5" t="n">
        <v>7664</v>
      </c>
      <c r="G41" s="4" t="s">
        <v>166</v>
      </c>
      <c r="H41" s="5" t="n">
        <v>10945</v>
      </c>
      <c r="I41" s="5" t="n">
        <v>8627</v>
      </c>
      <c r="J41" s="5" t="n">
        <v>8630</v>
      </c>
    </row>
    <row r="42" spans="1:13">
      <c r="A42" s="4" t="s">
        <v>167</v>
      </c>
      <c r="B42" s="5" t="n">
        <v>8745</v>
      </c>
      <c r="D42" s="5" t="n">
        <v>2273</v>
      </c>
      <c r="F42" s="5" t="n">
        <v>3475</v>
      </c>
      <c r="H42" s="5" t="n">
        <v>-2023</v>
      </c>
      <c r="I42" s="5" t="n">
        <v>8474</v>
      </c>
      <c r="J42" s="5" t="n">
        <v>338</v>
      </c>
    </row>
    <row r="43" spans="1:13">
      <c r="A43" s="4" t="s">
        <v>143</v>
      </c>
      <c r="B43" s="5" t="n">
        <v>-3419</v>
      </c>
      <c r="D43" s="5" t="n">
        <v>-3428</v>
      </c>
      <c r="F43" s="5" t="n">
        <v>-3441</v>
      </c>
      <c r="H43" s="5" t="n">
        <v>-3400</v>
      </c>
      <c r="I43" s="5" t="n">
        <v>-3389</v>
      </c>
      <c r="J43" s="5" t="n">
        <v>-3373</v>
      </c>
    </row>
    <row r="44" spans="1:13">
      <c r="A44" s="4" t="s">
        <v>127</v>
      </c>
      <c r="B44" s="5" t="n">
        <v>1568</v>
      </c>
      <c r="D44" s="5" t="n">
        <v>2109</v>
      </c>
      <c r="F44" s="5" t="n">
        <v>1296</v>
      </c>
      <c r="H44" s="5" t="n">
        <v>1289</v>
      </c>
      <c r="I44" s="5" t="n">
        <v>1228</v>
      </c>
      <c r="J44" s="5" t="n">
        <v>729</v>
      </c>
    </row>
    <row r="45" spans="1:13">
      <c r="A45" s="4" t="s">
        <v>168</v>
      </c>
      <c r="F45" s="5" t="n">
        <v>692</v>
      </c>
    </row>
    <row r="46" spans="1:13">
      <c r="A46" s="4" t="s">
        <v>169</v>
      </c>
      <c r="B46" s="5" t="n">
        <v>639</v>
      </c>
      <c r="D46" s="5" t="n">
        <v>260</v>
      </c>
      <c r="F46" s="5" t="n">
        <v>-398</v>
      </c>
      <c r="H46" s="5" t="n">
        <v>748</v>
      </c>
      <c r="I46" s="5" t="n">
        <v>431</v>
      </c>
      <c r="J46" s="5" t="n">
        <v>14</v>
      </c>
    </row>
    <row r="47" spans="1:13">
      <c r="A47" s="4" t="s">
        <v>170</v>
      </c>
      <c r="B47" s="5" t="n">
        <v>-404</v>
      </c>
      <c r="F47" s="5" t="n">
        <v>34</v>
      </c>
      <c r="H47" s="5" t="n">
        <v>209</v>
      </c>
      <c r="J47" s="5" t="n">
        <v>1079</v>
      </c>
    </row>
    <row r="48" spans="1:13">
      <c r="A48" s="4" t="s">
        <v>147</v>
      </c>
      <c r="B48" s="5" t="n">
        <v>2632</v>
      </c>
      <c r="D48" s="5" t="n">
        <v>-3434</v>
      </c>
    </row>
    <row r="49" spans="1:13">
      <c r="A49" s="4" t="s">
        <v>171</v>
      </c>
      <c r="D49" s="5" t="n">
        <v>424</v>
      </c>
    </row>
    <row r="50" spans="1:13">
      <c r="A50" s="4" t="s">
        <v>172</v>
      </c>
      <c r="B50" s="5" t="n">
        <v>187920</v>
      </c>
      <c r="D50" s="5" t="n">
        <v>171610</v>
      </c>
      <c r="F50" s="5" t="n">
        <v>163205</v>
      </c>
      <c r="H50" s="5" t="n">
        <v>144249</v>
      </c>
      <c r="I50" s="5" t="n">
        <v>136481</v>
      </c>
      <c r="J50" s="5" t="n">
        <v>121110</v>
      </c>
      <c r="K50" s="5" t="n">
        <v>187920</v>
      </c>
      <c r="M50" s="5" t="n">
        <v>144249</v>
      </c>
    </row>
    <row r="51" spans="1:13">
      <c r="A51" s="4" t="s">
        <v>177</v>
      </c>
    </row>
    <row r="52" spans="1:13">
      <c r="A52" s="3" t="s">
        <v>163</v>
      </c>
    </row>
    <row r="53" spans="1:13">
      <c r="A53" s="4" t="s">
        <v>164</v>
      </c>
      <c r="B53" s="5" t="n">
        <v>4394</v>
      </c>
      <c r="D53" s="5" t="n">
        <v>3989</v>
      </c>
      <c r="F53" s="5" t="n">
        <v>5381</v>
      </c>
      <c r="H53" s="5" t="n">
        <v>5020</v>
      </c>
      <c r="I53" s="5" t="n">
        <v>4978</v>
      </c>
      <c r="J53" s="5" t="n">
        <v>10658</v>
      </c>
      <c r="K53" s="5" t="n">
        <v>5381</v>
      </c>
      <c r="M53" s="5" t="n">
        <v>10658</v>
      </c>
    </row>
    <row r="54" spans="1:13">
      <c r="A54" s="4" t="s">
        <v>165</v>
      </c>
      <c r="B54" s="5" t="n">
        <v>435</v>
      </c>
      <c r="C54" s="4" t="s">
        <v>166</v>
      </c>
      <c r="D54" s="5" t="n">
        <v>275</v>
      </c>
      <c r="E54" s="4" t="s">
        <v>166</v>
      </c>
      <c r="F54" s="5" t="n">
        <v>137</v>
      </c>
      <c r="G54" s="4" t="s">
        <v>166</v>
      </c>
      <c r="H54" s="5" t="n">
        <v>404</v>
      </c>
      <c r="I54" s="5" t="n">
        <v>534</v>
      </c>
      <c r="J54" s="5" t="n">
        <v>-1</v>
      </c>
    </row>
    <row r="55" spans="1:13">
      <c r="A55" s="4" t="s">
        <v>167</v>
      </c>
      <c r="B55" s="5" t="n">
        <v>-6</v>
      </c>
      <c r="D55" s="5" t="n">
        <v>130</v>
      </c>
      <c r="F55" s="5" t="n">
        <v>-814</v>
      </c>
      <c r="H55" s="5" t="n">
        <v>99</v>
      </c>
      <c r="I55" s="5" t="n">
        <v>-469</v>
      </c>
      <c r="J55" s="5" t="n">
        <v>-614</v>
      </c>
    </row>
    <row r="56" spans="1:13">
      <c r="A56" s="4" t="s">
        <v>170</v>
      </c>
      <c r="B56" s="5" t="n">
        <v>-412</v>
      </c>
      <c r="F56" s="5" t="n">
        <v>-715</v>
      </c>
      <c r="H56" s="5" t="n">
        <v>-209</v>
      </c>
      <c r="J56" s="5" t="n">
        <v>-4879</v>
      </c>
    </row>
    <row r="57" spans="1:13">
      <c r="A57" s="4" t="s">
        <v>151</v>
      </c>
      <c r="B57" s="5" t="n">
        <v>-291</v>
      </c>
      <c r="H57" s="5" t="n">
        <v>-172</v>
      </c>
      <c r="I57" s="5" t="n">
        <v>-23</v>
      </c>
      <c r="J57" s="5" t="n">
        <v>-186</v>
      </c>
    </row>
    <row r="58" spans="1:13">
      <c r="A58" s="4" t="s">
        <v>172</v>
      </c>
      <c r="B58" s="5" t="n">
        <v>4120</v>
      </c>
      <c r="D58" s="5" t="n">
        <v>4394</v>
      </c>
      <c r="F58" s="5" t="n">
        <v>3989</v>
      </c>
      <c r="H58" s="5" t="n">
        <v>5142</v>
      </c>
      <c r="I58" s="5" t="n">
        <v>5020</v>
      </c>
      <c r="J58" s="5" t="n">
        <v>4978</v>
      </c>
      <c r="K58" s="5" t="n">
        <v>4120</v>
      </c>
      <c r="M58" s="5" t="n">
        <v>5142</v>
      </c>
    </row>
    <row r="59" spans="1:13">
      <c r="A59" s="4" t="s">
        <v>178</v>
      </c>
    </row>
    <row r="60" spans="1:13">
      <c r="A60" s="3" t="s">
        <v>163</v>
      </c>
    </row>
    <row r="61" spans="1:13">
      <c r="A61" s="4" t="s">
        <v>164</v>
      </c>
      <c r="B61" s="5" t="n">
        <v>31258</v>
      </c>
      <c r="D61" s="5" t="n">
        <v>31527</v>
      </c>
      <c r="F61" s="5" t="n">
        <v>31296</v>
      </c>
      <c r="H61" s="5" t="n">
        <v>30801</v>
      </c>
      <c r="I61" s="5" t="n">
        <v>30551</v>
      </c>
      <c r="J61" s="5" t="n">
        <v>30537</v>
      </c>
      <c r="K61" s="5" t="n">
        <v>31296</v>
      </c>
      <c r="M61" s="5" t="n">
        <v>30537</v>
      </c>
    </row>
    <row r="62" spans="1:13">
      <c r="A62" s="4" t="s">
        <v>169</v>
      </c>
      <c r="B62" s="5" t="n">
        <v>179</v>
      </c>
      <c r="D62" s="5" t="n">
        <v>88</v>
      </c>
      <c r="F62" s="5" t="n">
        <v>231</v>
      </c>
      <c r="H62" s="5" t="n">
        <v>151</v>
      </c>
      <c r="I62" s="5" t="n">
        <v>250</v>
      </c>
      <c r="J62" s="5" t="n">
        <v>14</v>
      </c>
    </row>
    <row r="63" spans="1:13">
      <c r="A63" s="4" t="s">
        <v>147</v>
      </c>
      <c r="B63" s="5" t="n">
        <v>-194</v>
      </c>
      <c r="D63" s="5" t="n">
        <v>-357</v>
      </c>
    </row>
    <row r="64" spans="1:13">
      <c r="A64" s="4" t="s">
        <v>172</v>
      </c>
      <c r="B64" s="5" t="n">
        <v>31243</v>
      </c>
      <c r="D64" s="5" t="n">
        <v>31258</v>
      </c>
      <c r="F64" s="5" t="n">
        <v>31527</v>
      </c>
      <c r="H64" s="5" t="n">
        <v>30952</v>
      </c>
      <c r="I64" s="5" t="n">
        <v>30801</v>
      </c>
      <c r="J64" s="5" t="n">
        <v>30551</v>
      </c>
      <c r="K64" s="5" t="n">
        <v>31243</v>
      </c>
      <c r="M64" s="5" t="n">
        <v>30952</v>
      </c>
    </row>
    <row r="65" spans="1:13">
      <c r="A65" s="4" t="s">
        <v>179</v>
      </c>
    </row>
    <row r="66" spans="1:13">
      <c r="A66" s="3" t="s">
        <v>163</v>
      </c>
    </row>
    <row r="67" spans="1:13">
      <c r="A67" s="4" t="s">
        <v>164</v>
      </c>
      <c r="B67" s="5" t="n">
        <v>24642</v>
      </c>
      <c r="D67" s="5" t="n">
        <v>24690</v>
      </c>
      <c r="F67" s="5" t="n">
        <v>24690</v>
      </c>
      <c r="H67" s="5" t="n">
        <v>24690</v>
      </c>
      <c r="I67" s="5" t="n">
        <v>24690</v>
      </c>
      <c r="J67" s="5" t="n">
        <v>24690</v>
      </c>
      <c r="K67" s="5" t="n">
        <v>24690</v>
      </c>
      <c r="M67" s="5" t="n">
        <v>24690</v>
      </c>
    </row>
    <row r="68" spans="1:13">
      <c r="A68" s="4" t="s">
        <v>147</v>
      </c>
      <c r="B68" s="5" t="n">
        <v>-127</v>
      </c>
      <c r="D68" s="5" t="n">
        <v>-48</v>
      </c>
    </row>
    <row r="69" spans="1:13">
      <c r="A69" s="4" t="s">
        <v>172</v>
      </c>
      <c r="B69" s="7" t="n">
        <v>24515</v>
      </c>
      <c r="D69" s="7" t="n">
        <v>24642</v>
      </c>
      <c r="F69" s="7" t="n">
        <v>24690</v>
      </c>
      <c r="H69" s="7" t="n">
        <v>24690</v>
      </c>
      <c r="I69" s="7" t="n">
        <v>24690</v>
      </c>
      <c r="J69" s="7" t="n">
        <v>24690</v>
      </c>
      <c r="K69" s="7" t="n">
        <v>24515</v>
      </c>
      <c r="M69" s="7" t="n">
        <v>24690</v>
      </c>
    </row>
    <row r="70" spans="1:13"/>
    <row r="71" spans="1:13">
      <c r="A71" s="4" t="s">
        <v>72</v>
      </c>
      <c r="B71" s="4" t="s">
        <v>115</v>
      </c>
    </row>
    <row r="72" spans="1:13">
      <c r="A72" s="4" t="s">
        <v>166</v>
      </c>
      <c r="B72" s="4" t="s">
        <v>180</v>
      </c>
    </row>
  </sheetData>
  <mergeCells count="10">
    <mergeCell ref="A1:A2"/>
    <mergeCell ref="B1:J1"/>
    <mergeCell ref="K1:M1"/>
    <mergeCell ref="B2:C2"/>
    <mergeCell ref="D2:E2"/>
    <mergeCell ref="F2:G2"/>
    <mergeCell ref="K2:L2"/>
    <mergeCell ref="A70:M70"/>
    <mergeCell ref="B71:M71"/>
    <mergeCell ref="B72:M7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0:09:27Z</dcterms:created>
  <dcterms:modified xmlns:dcterms="http://purl.org/dc/terms/" xmlns:xsi="http://www.w3.org/2001/XMLSchema-instance" xsi:type="dcterms:W3CDTF">2017-11-06T10:09:27Z</dcterms:modified>
</cp:coreProperties>
</file>